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Property, Plant and Equipment, " sheetId="10" state="visible" r:id="rId10"/>
    <sheet xmlns:r="http://schemas.openxmlformats.org/officeDocument/2006/relationships" name="Related Party Transactions" sheetId="11" state="visible" r:id="rId11"/>
    <sheet xmlns:r="http://schemas.openxmlformats.org/officeDocument/2006/relationships" name="Taxation" sheetId="12" state="visible" r:id="rId12"/>
    <sheet xmlns:r="http://schemas.openxmlformats.org/officeDocument/2006/relationships" name="Stockholders_ Equity" sheetId="13" state="visible" r:id="rId13"/>
    <sheet xmlns:r="http://schemas.openxmlformats.org/officeDocument/2006/relationships" name="Loss Per Share" sheetId="14" state="visible" r:id="rId14"/>
    <sheet xmlns:r="http://schemas.openxmlformats.org/officeDocument/2006/relationships" name="Concentration of Risk" sheetId="15" state="visible" r:id="rId15"/>
    <sheet xmlns:r="http://schemas.openxmlformats.org/officeDocument/2006/relationships" name="Going Concern Uncertainties" sheetId="16" state="visible" r:id="rId16"/>
    <sheet xmlns:r="http://schemas.openxmlformats.org/officeDocument/2006/relationships" name="Significant Ev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Cash and Cash Equivalents (Tabl" sheetId="21" state="visible" r:id="rId21"/>
    <sheet xmlns:r="http://schemas.openxmlformats.org/officeDocument/2006/relationships" name="Property, Plant and Equipment_2" sheetId="22" state="visible" r:id="rId22"/>
    <sheet xmlns:r="http://schemas.openxmlformats.org/officeDocument/2006/relationships" name="Related Party Transactions (Tab" sheetId="23" state="visible" r:id="rId23"/>
    <sheet xmlns:r="http://schemas.openxmlformats.org/officeDocument/2006/relationships" name="Taxation (Tables)" sheetId="24" state="visible" r:id="rId24"/>
    <sheet xmlns:r="http://schemas.openxmlformats.org/officeDocument/2006/relationships" name="Loss Per Share (Tables)"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Cash and Cash Equivalents (Deta"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Related Party Transactions (Det" sheetId="35" state="visible" r:id="rId35"/>
    <sheet xmlns:r="http://schemas.openxmlformats.org/officeDocument/2006/relationships" name="Related Party Transactions (D_2" sheetId="36" state="visible" r:id="rId36"/>
    <sheet xmlns:r="http://schemas.openxmlformats.org/officeDocument/2006/relationships" name="Related Party Transactions (D_3" sheetId="37" state="visible" r:id="rId37"/>
    <sheet xmlns:r="http://schemas.openxmlformats.org/officeDocument/2006/relationships" name="Taxation (Details) - Schedule o" sheetId="38" state="visible" r:id="rId38"/>
    <sheet xmlns:r="http://schemas.openxmlformats.org/officeDocument/2006/relationships" name="Taxation (Details) - Schedule_2" sheetId="39" state="visible" r:id="rId39"/>
    <sheet xmlns:r="http://schemas.openxmlformats.org/officeDocument/2006/relationships" name="Stockholders_ Equity (Details)" sheetId="40" state="visible" r:id="rId40"/>
    <sheet xmlns:r="http://schemas.openxmlformats.org/officeDocument/2006/relationships" name="Loss Per Share (Details) - Sche" sheetId="41" state="visible" r:id="rId41"/>
    <sheet xmlns:r="http://schemas.openxmlformats.org/officeDocument/2006/relationships" name="Concentration of Risk (Details)" sheetId="42" state="visible" r:id="rId42"/>
    <sheet xmlns:r="http://schemas.openxmlformats.org/officeDocument/2006/relationships" name="Going Concern Uncertainties (De"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00_);_(&quot;$ &quot;(#,##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l. 20, 2021</t>
        </is>
      </c>
      <c r="D2" s="2" t="inlineStr">
        <is>
          <t>Jun. 30, 2020</t>
        </is>
      </c>
    </row>
    <row r="3">
      <c r="A3" s="3" t="inlineStr">
        <is>
          <t>Document Information Line Items</t>
        </is>
      </c>
    </row>
    <row r="4">
      <c r="A4" s="4" t="inlineStr">
        <is>
          <t>Entity Registrant Name</t>
        </is>
      </c>
      <c r="B4" s="4" t="inlineStr">
        <is>
          <t>Wave Sync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31527713</v>
      </c>
    </row>
    <row r="8">
      <c r="A8" s="4" t="inlineStr">
        <is>
          <t>Entity Public Float</t>
        </is>
      </c>
      <c r="D8" s="6" t="n">
        <v>13091534</v>
      </c>
    </row>
    <row r="9">
      <c r="A9" s="4" t="inlineStr">
        <is>
          <t>Amendment Flag</t>
        </is>
      </c>
      <c r="B9" s="4" t="inlineStr">
        <is>
          <t>false</t>
        </is>
      </c>
    </row>
    <row r="10">
      <c r="A10" s="4" t="inlineStr">
        <is>
          <t>Entity Central Index Key</t>
        </is>
      </c>
      <c r="B10" s="4" t="inlineStr">
        <is>
          <t>0000860131</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tru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4113</t>
        </is>
      </c>
    </row>
    <row r="24">
      <c r="A24" s="4" t="inlineStr">
        <is>
          <t>Entity Incorporation, State or Country Code</t>
        </is>
      </c>
      <c r="B24" s="4" t="inlineStr">
        <is>
          <t>DE</t>
        </is>
      </c>
    </row>
    <row r="25">
      <c r="A25" s="4" t="inlineStr">
        <is>
          <t>Entity Interactive Data Current</t>
        </is>
      </c>
      <c r="B2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4. PROPERTY, PLANT AND EQUIPMENT, NET Property,
plant and equipment consisted of the following:
As of December 31, As of December 31,
Office equipment $ 18,320 $ 18,320
Office furniture 12,723 12,723
Total property and equipment 31,043 31,043
Less: accumulated depreciation (31,043 ) (31,043 )
Less: impairment - -
Property, plant and equipment, net $ - $ - Depreciation
expense was $0 and $584, respectively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r
the year ended December 31, 2019, the Company entered into agreements with major shareholders and directors of the subsidiaries of
the Company to forgive the Related Party Payables amounting to $994,040 and the details consisted of the followings:
December 31, December 31,
Beijing Yuxin Shangfang Technology Co., Ltd. $ - $ 285,894
Hainan Xin Jing Yuan Co., Ltd. - 43,627
Xiang, Zuyue, director of SQEC and shareholder - 102,217
Xiang, Lingqing, employee of SQEC - 1,504
Lim, Jehn Ming, shareholder of EGOOS BVI - 1,289
Wang, Yue, director of EGOOS HK - 161,523
Yang, Mei, shareholder - 393,963
Li, Ping, director of WOFE - 4,023
Forgiveness of Related Party Payables $ - $ 994,040 For the year ended December 31, 2019, the Company entered into agreements
with major shareholders and directors of the subsidiaries of the Company to assume or receive, as applicable certain assets and liabilities
amounting to $414,226 and the details consisted of the followings:
December 31, December 31,
Other receivable $ - $ 277
Prepaid taxes - 6,422
Accounts payable - (322,368 )
Other payable - (51,806 )
Accrued expenses - (46,751 )
Net liabilities undertaken by related party $ - $ (414,2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 xml:space="preserve">NOTE
6. Taxation
a) Corporate Income Taxes The
Company was incorporated in the United States of America (“USA”). The Company did not generate any taxable income from its
operations for the years ended December 31, 2020 and 2019. The
Company was incorporated in the United States (“USA”) and subject to taxes in the United States. The Company did not generate
any taxable income from its operations for the years ended December 31, 2020 and 2019. The Company has evaluated their respective income
tax positions and has determined that they do not have any uncertain tax positions. The Company will recognize interest and penalties
related to any uncertain tax positions through their income tax expense. The
Company is subject to franchise tax filing requirements in the State of Delaware. The
components of the income tax expense are as follows:
Year ended December 31, Year ended
Current $ - $ -
Deferred - -
Total $ - $ - Uncertain
Tax Positions Interest
associated with unrecognized tax benefits are classified as income tax, and penalties are classified in selling, general and administrative
expenses in the statements of operations. For the years ended December 31, 2020, and 2019, the Company had no unrecognized tax benefits
and related interest and penalties expenses. Currently, the Company is not subject to examination by major tax jurisdictions.
b) Deferred Taxes Deferred
income tax benefits arise from temporary differences between the tax basis of assets and liabilities and their reported amounts in the
financial statements, which will result in taxable or deductible amounts in the future. In evaluating the Company’s ability to
recover the deferred tax assets, th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that
the Company is using to manage the underlying businesses. As of December 31, 2020 and 2019, management was uncertain as to whether or
not the Company would be able to utilize the potential deferred tax assets arising from net operating losses’ since the Company
is not currently generating any revenue; accordingly, the Company has not recognized a deferred tax asset.
c) Taxes Payable Taxes
payable consisted of the following:
As of December 31, As of December 31,
Corporate income tax payable $ - $ -
Franchise tax payable 800 400
Other surtaxes payable - -
Total $ 800 $ 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STOCKHOLDERS’ EQUITY Common
stock As
of December 31, 2020 and 2019, the Company has 100,000,000 shares of common stock authorized, 21,027,713 shares issued and outstanding
at par value of $0.001 per share. Stock
option compensation On
October 20, 2017, the Company issued to Mr. Yang Liu, the option to purchase 1,050,000 shares of the Company’s common stock to
be issued upon his exercise of such option. The option vests in three tranches according to the following schedule: 350,000 shares at
October 19, 2018, 350,000 shares at October 19, 2019, and 350,000 at October 19, 2020. All three tranches expire on October 19, 2022.
The Company has used the widely accepted Black Scholes Merton Option Pricing Model to measure the fair value of these securities, because
of their plain vanilla nature of this option. The Company employed the followings assumptions to calculate the fair value of the option:
expected forfeiture rate: 0%, risk free rate: 2.03%, expiration date: October 19, 2022, exercise price: $1.00, annualized volatility:
602.71%, dividend yield: 0%, and the Company’s closing stock price at year end. For the years ended December 31, 2018 and 2017,
the Company recorded stock option compensation expense of $1,113,217 and $373,509. On August 22, 2018, Mr. Liu resigned from his position
as Chief Executive Officer. The stock options were not fully vested since his resignation was before the anniversary of his employment
period. For
the years ended December 31, 2020 and 2019, no stock option has been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8. LOSS PER SHARE The
following table presents a reconciliation of basic and diluted earnings per share:
For the years ended
2020 2019
Numerator:
Net loss $ (39,451 ) $ (33,276 )
Denominator:
Weighted average number of common stock outstanding - basic and diluted 21,027,713 21,027,713
Loss per share – Basic and diluted: $ (0.00188 ) $ (0.00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NOTE
9. CONCENTRATION OF RISK
a) Credit Risk The
Company maintains cash balances at several financial institutions located in the United States and the PRC. Accounts located in the United
States are insured by the Federal Deposit Insurance Corporation up to $100,000. Accounts located outside of the United States are not
insured and may be subject to such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0</t>
        </is>
      </c>
    </row>
    <row r="3">
      <c r="A3" s="3" t="inlineStr">
        <is>
          <t>Organization, Consolidation and Presentation of Financial Statements [Abstract]</t>
        </is>
      </c>
    </row>
    <row r="4">
      <c r="A4" s="4" t="inlineStr">
        <is>
          <t>GOING CONCERN UNCERTAINTIES</t>
        </is>
      </c>
      <c r="B4" s="4" t="inlineStr">
        <is>
          <t>NOTE
10. GOING CONCERN UNCERTAINTIES These
financial statements have been prepared assuming that Company will continue as a going concern, which contemplates the realization of
assets and the discharge of liabilities in the normal course of business for the foreseeable future. As of December 31, 2020 and 2019, the Company had accumulated deficits
of $27,131,839 and $27,092,388, respectively, and working capital deficit of current liabilities exceeding current assets by $71,841 and
$32,390, respectively. Management’s plan to support the Company in operations and to maintain its business strategy is to raise
funds through public and private offerings and to rely on officers and directors to perform essential functions with minimal compensation.
If the Company do not raise all of the money we need from public or private offerings, the Company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the Company require additional
cash and cannot raise it, the Company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vents</t>
        </is>
      </c>
      <c r="B1" s="2" t="inlineStr">
        <is>
          <t>12 Months Ended</t>
        </is>
      </c>
    </row>
    <row r="2">
      <c r="B2" s="2" t="inlineStr">
        <is>
          <t>Dec. 31, 2020</t>
        </is>
      </c>
    </row>
    <row r="3">
      <c r="A3" s="3" t="inlineStr">
        <is>
          <t>Significant Events Disclosure [Abstract]</t>
        </is>
      </c>
    </row>
    <row r="4">
      <c r="A4" s="4" t="inlineStr">
        <is>
          <t>SIGNIFICANT EVENTS</t>
        </is>
      </c>
      <c r="B4" s="4" t="inlineStr">
        <is>
          <t>NOTE
11. SIGNIFICANT EVENTS In
December 2019, there was an outbreak of the novel coronavirus (COVID-19) in China that has since spread to many other regions of the
world. The outbreak was subsequently labeled as a global pandemic by the World Health Organization in March 2020. It is anticipated that
the COVID-19 outbreak may ultimately have a material adverse impact on the Company’s results of operations, financial position
and cash flow in 2020 including, but not limited to: Transportation
delays and cost increases, more extensive travel restrictions, closures or disruptions of businesses and facilities or social, economic,
political or labor instability in the affected areas, may impact the Company’s customers’ operations. Customers may not be
able to repay their loans on time due to lack of capital. The
extent of the impact of COVID-19 on the Company’s operations and financial results depends on future developments and is highly
uncertain due to the unknown duration and severity of the outbreak. The situation is changing rapidly and future impacts may materialize
that are not yet known. The Company continues to monitor the situation closely and may implement further measures to provide additional
financial flexibility and improve the Company’s cash position and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On
February 25, 2021, the holder of the majority outstanding voting stock of the Company restructured the board of directors (the “Board”)
of the Company by removing Mei Yang, Zuyue Xiang and Minqin Tang from the Board and appointing the following individuals to the Board
(the “New Board”): Jiang Hui, Hon Man Yun, Hong Chen, Xiaoyue Zhang and Ming Yi, effective immediately. Among the member
of the New Board, Ming Yi shall serve as the Chair of the Audit Committee, Hong Chen the Chair of the Compensation Committee and Xiaoyue
Zhang the Chair of the Nominating and Corporate Committee. On
February 25, 2021, the New Board removed Zuyue Xiang as the Chief Executive Officer (the “CEO”) and Zhenpeng Gao as the Chief
Financial Officer (“CFO”) and appointed Jiang Hui as the new CEO and Hon Man Yun as the new CFO, effective immediately. The
New Board believes that the new CEO and CFO shall use their best efforts to execute the Board’s vision to change the direction
of the Company’s business. On
March 31, 2021 (the “Commencement Date”), the Company and Joseph Stone Capital, LLC (“JSC”) entered into an Advisory
and Finder Agreement (the “Agreement”). Pursuant to the Agreement, JSC has been engaged to advise the Company on matters
related to the Company’s capital market activities. Additionally, at the request of the Company, JSC will help the Company identify
one or more investors, business and/or financing opportunities (each a “Target”). Within
two business days of the execution of the Agreement, the Company shall pay JSC an initial advisory fee equal to $12,500 plus $5,000 in
non-accountable expenses. In addition, the Company shall pay JSC another $9,500 advisory fee, $3,000 escrow expense plus additional $5,000
in non-accountable expenses upon the closing of an initial transaction (if any) with investors identified by the Company. With respect
to investors introduced to the Company directly or indirectly by JSC, JSC shall be paid a cash fee equal to ten percent of the gross
proceeds raised by the Company from any such investor (the “Commission Fee”). The
Agreement shall continue in effect for a period of three (3) months from the Commencement Date and may be terminated upon thirty (30)
days of written notice by either party after the three (3) months. Should the Company effectuate a transaction (as defined in the Agreement)
with any of the Target(s) identified by Advisor in the eighteen (18)-month period after termination of Agreement, Advisor will be due
the Commission Fee. JSC also has a right of first refusal with respect to any financings that the Company decides to commence during
the 18-month period following the consummation of a Transaction (as defined in the Agreement”). On April 23, 2021, the Company entered into subscription agreements
with five accredited investors for the sale and issuance of 10,500,000 shares of common stock of the Company at a per-share price of $0.10
for aggregate gross proceeds of $1,050,000 (the “Private Placement I”). The Company closed the Private Placement I on April
24, 2021 and intends to use the funds for working capital. No brokers or placement agents was involved. Our Private Placement I is exempt
from the registration requirements of Section 5 of the Securities Act of 1933, as amended (the “Securities Act”), in reliance
on Section 4(a)(2) thereof and/or Rule 506 of Regulation D and Regulation S thereunder On May 28, 2021, the Company and Hudson Capital
USA Inc. (the “Seller”) entered into a vehicle purchase agreement, pursuant to which the Company agreed to buy from the Seller
$100,000 worth of motor vehicle. The Company and Seller are related parties because
the majority of the board of directors of the Company are the board members of the Seller, constituting the majority of the board of directors
of the Seller and Hon Man Yun serves as the Chief Financial Officer of both the Company and Seller. On June 4, 2021, the Company (the “Buyer”) and Hudson Capital
USA Inc. (the “Seller”) entered into a share transfer agreement (the “Archax SPA”), pursuant to which the Company
agreed to buy from the Seller $500,000 worth of shares (1.74% of ownership) of Archax Holdings Ltd. (“Archax”), a company
organized under the laws of England, UK. Archax is a global digital asset trading platform and ecosystem. In addition, on June 4, 2021,
the Company and the Seller entered into another share transfer agreement (the “Montis SPA”), pursuant to which the Company
agreed to buy from the Seller $250,000 worth of shares (2.63% of ownership) of Montis Digital Limited (“Montis”), a company
organized under the laws of Gibraltar. Montis primarily provides marketing and consulting services for digital assets and related entities
in the digital asset ecosystems. Each of the Archax SPA and Montis SPA contained customary representations and warranties for transactions
of this nature and scale. The
Company and Seller are related parties because the majority of the board of directors of the Company are the board members of the Seller,
constituting the majority of the board of directors of the Seller and Hon Man Yun serves as the Chief Financial Officer of both the Company
and Seller. On
June 16, 2021, the Company and Seller closed the stock purchase transaction in accordance with the Montis SPA. On June 17, 2021, the
Company and Seller closed the stock purchase transaction in accordance with the Archax SPA. On July 19, 2021, the Company entered into a Consulting
Agreement with PX Global Advisors, LLC. for acting as advisor to assist the Company on business combination and listing on a U.S. national
stock exchange for a consultancy fee of $1,500,000. On July 29, 2021, the Company entered into subscription
agreements with four accredited investors for the sale and issuance of seventeen million and eighty hundred thousand shares (17,800,000)
shares of common stock at a per-share price of $0.10 for aggregate gross proceeds of $1,780,000 (the “Private Placement II”).
. The Company closed the Private Placement II on July 30, 2021 and intends to use the funds for working capital. No brokers or placement
agents was involved. Our Private Placement II is exempt from the registration requirements the Securities Act, in reliance on Section
4(a)(2) thereof and/or Rule 506 of Regulation D and Regulation S thereunder. Except
for the above mentioned matters, no other material events are required to be adjusted or disclosed as of the report date of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Method of Accounting</t>
        </is>
      </c>
      <c r="B4" s="4" t="inlineStr">
        <is>
          <t>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is>
      </c>
    </row>
    <row r="5">
      <c r="A5" s="4" t="inlineStr">
        <is>
          <t>Basis of presentation</t>
        </is>
      </c>
      <c r="B5" s="4" t="inlineStr">
        <is>
          <t>B.
Basis of presentation The
consolidated financial statements of the Company have been prepared in accordance with accounting principles generally accepted in the
United States of America (“U.S. GAAP”).</t>
        </is>
      </c>
    </row>
    <row r="6">
      <c r="A6" s="4" t="inlineStr">
        <is>
          <t>Principles of Consolidation</t>
        </is>
      </c>
      <c r="B6" s="4" t="inlineStr">
        <is>
          <t xml:space="preserve">C.
Principles of Consolidation The
consolidated financial statements include the financial statements of all the subsidiaries and VIEs of the Company. All transactions
and balances between the Company and its subsidiaries and VIEs have been eliminated upon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December 31, 2020 and 2019, the detailed identities of the consolidating subsidiaries are as follows:
Name of Company Place
of incorporation Attributable Registered
EGOOS Mobile Technology Company Limited (“EGOOS BVI”) BVI 100% $ 1
EGOOS Mobile Technology Company Limited (“EGOOS HK”) Hong Kong 100% 1,290
Move the Purchase Consulting Management (Shenzhen) Co., Ltd. (“WOFE”) P.R.C 100% -
Guangzhou Yuzhi Information Technology Co., Ltd. (“GZYZ”) P.R.C 100% 150,527
Shenzhen Qianhai Exce-card Technology Co., Ltd. (“SQEC”) P.R.C 100% 150,527
Guangzhou Rongsheng Information Technology Co., Ltd. (“GZRS”) P.R.C 100% 1,505,267 </t>
        </is>
      </c>
    </row>
    <row r="7">
      <c r="A7" s="4" t="inlineStr">
        <is>
          <t>Use of estimates</t>
        </is>
      </c>
      <c r="B7" s="4" t="inlineStr">
        <is>
          <t>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is>
      </c>
    </row>
    <row r="8">
      <c r="A8" s="4" t="inlineStr">
        <is>
          <t>Contingencies</t>
        </is>
      </c>
      <c r="B8" s="4" t="inlineStr">
        <is>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row r="9">
      <c r="A9" s="4" t="inlineStr">
        <is>
          <t>Cash and cash equivalents</t>
        </is>
      </c>
      <c r="B9" s="4" t="inlineStr">
        <is>
          <t>F.
Cash and cash equivalents The
Company classifies the following instruments as cash and cash equivalents: cash on hand, unrestricted bank deposits, and all highly liquid
investments purchased with original maturities of three months or less.</t>
        </is>
      </c>
    </row>
    <row r="10">
      <c r="A10" s="4" t="inlineStr">
        <is>
          <t>Accounts receivable</t>
        </is>
      </c>
      <c r="B10" s="4" t="inlineStr">
        <is>
          <t>G.
Accounts receivable Trade
receivables are recognized and carried at the original invoice amount less allowance for any uncollectible amounts. An estimate for doubtful
accounts is made when collection of the full amount is no longer probable. Bad debts are written off as incurred</t>
        </is>
      </c>
    </row>
    <row r="11">
      <c r="A11" s="4" t="inlineStr">
        <is>
          <t>Other receivables</t>
        </is>
      </c>
      <c r="B11" s="4" t="inlineStr">
        <is>
          <t>H.
Other receivables Other
receivables are recognized and carried at the original invoice amount less allowance for any uncollectible amounts. An allowance for
doubtful accounts is made when recovery of the full amount is doubtful.</t>
        </is>
      </c>
    </row>
    <row r="12">
      <c r="A12" s="4" t="inlineStr">
        <is>
          <t>Property, plant and equipment</t>
        </is>
      </c>
      <c r="B12" s="4" t="inlineStr">
        <is>
          <t>I.
Property, plant and equipment Plant
and equipment are carried at cost less accumulated depreciation. Depreciation is provided over their estimated useful lives, using the
straight-line method with a salvage value of 10%. Estimated useful lives of the plant and equipment are as follows:
Computer
equipment 3 years
Office
furniture 5 years
Motor
vehicl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is>
      </c>
    </row>
    <row r="13">
      <c r="A13" s="4" t="inlineStr">
        <is>
          <t>Accounting for the Impairment of Long-lived assets</t>
        </is>
      </c>
      <c r="B13" s="4" t="inlineStr">
        <is>
          <t>J.
Accounting for the Impairment of Long-lived assets 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believes no impairment has occurred to its assets during 2020 and 2019.</t>
        </is>
      </c>
    </row>
    <row r="14">
      <c r="A14" s="4" t="inlineStr">
        <is>
          <t>Income taxes</t>
        </is>
      </c>
      <c r="B14" s="4" t="inlineStr">
        <is>
          <t>K.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t>
        </is>
      </c>
    </row>
    <row r="15">
      <c r="A15" s="4" t="inlineStr">
        <is>
          <t>Stock-based compensation</t>
        </is>
      </c>
      <c r="B15" s="4" t="inlineStr">
        <is>
          <t>L.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years ended December 31, 2020 and 2019, $0 and $0 stock-based compensation was recognized.</t>
        </is>
      </c>
    </row>
    <row r="16">
      <c r="A16" s="4" t="inlineStr">
        <is>
          <t>Foreign currency translation</t>
        </is>
      </c>
      <c r="B16" s="4" t="inlineStr">
        <is>
          <t>M.
Foreign currency translation The
accompanying financial statements are presented in United States dollars (USD). The functional currency of the Company is the USD and
Renminbi (RMB). The financial statements are translated into USD from RMB at year-end exchange rates as to assets and liabilities and
average exchange rates as to revenues and expenses. Capital accounts are translated at their historical exchange rates when the capital
transactions occurred.
Exchange rates December 31, 2020 December 31, 2019
Year-end/period-end RMB : US$ exchange rate 6.5249 6.9762
Average annual/period RMB : US$ exchange rate 6.9010 6.8944 The
RMB is not freely convertible into foreign currency and all foreign exchange transactions must take place through authorized institutions.
No representation is made that the RMB amounts could have been, or could be, converted into US Dollar at the rates used in translation.</t>
        </is>
      </c>
    </row>
    <row r="17">
      <c r="A17" s="4" t="inlineStr">
        <is>
          <t>Revenue recognition</t>
        </is>
      </c>
      <c r="B17" s="4" t="inlineStr">
        <is>
          <t>N.
Revenue recognition The Company recognizes services revenue when the
following criteria have been met: 1.) it has agreed and entered into a contract for service with its customers pursuant to which the Company
identifies the contract and determines the transactions price with its customers, 2.) the contract has set forth a fixed fee for the services
to be rendered under which the Company has determined the transaction’s price and the allocation of such price to performance obligations
with the customers, 3.) the Company has fully rendered service to its customers, and there are no additional obligations that exist that
under the terms of the contract that the Company has not fulfilled such that the Company recognizes revenue when the performance obligation
is satisfied, and 4.) the Company has either received payment, or reasonably expects payment from the customer in accordance to the payment
terms set forth in the contract.</t>
        </is>
      </c>
    </row>
    <row r="18">
      <c r="A18" s="4" t="inlineStr">
        <is>
          <t>Earnings per share</t>
        </is>
      </c>
      <c r="B18" s="4" t="inlineStr">
        <is>
          <t>O.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t>
        </is>
      </c>
    </row>
    <row r="19">
      <c r="A19" s="4" t="inlineStr">
        <is>
          <t>Comprehensive loss</t>
        </is>
      </c>
      <c r="B19" s="4" t="inlineStr">
        <is>
          <t>P.
Comprehensive loss Comprehensive
income (loss)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t>
        </is>
      </c>
    </row>
    <row r="20">
      <c r="A20" s="4" t="inlineStr">
        <is>
          <t>Subsequent events</t>
        </is>
      </c>
      <c r="B20" s="4" t="inlineStr">
        <is>
          <t>Q.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 recognized,
or those that provide evidence with respect to conditions that did not exist at the date of the balance sheet but arose subsequent to
that date.</t>
        </is>
      </c>
    </row>
    <row r="21">
      <c r="A21" s="4" t="inlineStr">
        <is>
          <t>Fair Value of Financial Instruments</t>
        </is>
      </c>
      <c r="B21" s="4" t="inlineStr">
        <is>
          <t xml:space="preserve">R.
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December 31, 2020:
Quoted in Active (Level 1) Significant (Level 2) Significant (Level 3) Total
Financial assets:
Cash $ 3 $ - $ - $ 3
Total financial assets $ 3 $ - $ - $ 3 As
of December 31, 2019:
Quoted in Active (Level 1) Significant (Level 2) Significant (Level 3) Total
Financial assets:
Cash $ 16 $ - $ - $ 16
Total financial assets $ 16 $ - $ - $ 16 </t>
        </is>
      </c>
    </row>
    <row r="22">
      <c r="A22" s="4" t="inlineStr">
        <is>
          <t>Recently issued accounting standards</t>
        </is>
      </c>
      <c r="B22" s="4" t="inlineStr">
        <is>
          <t>S.
Recently issued accounting standards In
June 2016, the FASB issued ASU 2016-13, “Financial Instruments — 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standard did not have a material impact on our consolidated
financial statements. In
January 2017, the FASB issued ASU 2017-04, “Intangibles — 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standard did not have a material impact on our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standard did not have a material
impact on our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standard did not have a material impact on our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standard did not have a material impact on our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standard
did not have a material impact on our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does not anticipate that the adoption of the new standard will have a material effect on its consolidated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Other
than the above, management does not believe that any of the recently issued, but not yet effective, accounting standards, if currently
adopted, would have a material effect on the Company’s consolidated financial statements.</t>
        </is>
      </c>
    </row>
    <row r="23">
      <c r="A23" s="4" t="inlineStr">
        <is>
          <t>Going Concern</t>
        </is>
      </c>
      <c r="B23" s="4" t="inlineStr">
        <is>
          <t>T.
Going Concern The Company has suffered from losses from operation and significant
accumulated deficits. It’s net loss for the year ended December 31, 2020 and 2019 were $39,451 and $33,276, respectively, and the
accumulated losses as of December 31, 2020 and 2019 were $27,131,839 and $27,092,388, respectively. As of December 31, 2020 and 2019,
the Company has cash and cash equivalents of $3 and $16, respectively and net cash used in operating activities during the year ended
December 31, 2020 and 2019 were $13 and $286, respectively. The Company comes to have insufficient cash flows generated from operations
and provided for development. In addition, the Company continues to experience negative cash flows from operations. These factors raise
substantial doubt about the Company’s ability to continue as a going concern. The management determines that additional effort will
be required to improve the operation so that the Company may generate more profits to sustain its continuous. The Company may explore
the channels to raise additional capital or any opportunities to improve the cash flow in the years to come. Subsequent to the year ended
December 31, 2020, the Company had raised $1,050,000 (gross proceeds) and $1,780,000 (gross proceeds) as of April 23, 2021 and July 29,
2021, respectively, from share placement to improve the financial position and cash flow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v>
      </c>
      <c r="C3" s="6" t="n">
        <v>16</v>
      </c>
    </row>
    <row r="4">
      <c r="A4" s="4" t="inlineStr">
        <is>
          <t>Other receivable</t>
        </is>
      </c>
      <c r="B4" s="4" t="inlineStr">
        <is>
          <t xml:space="preserve"> </t>
        </is>
      </c>
      <c r="C4" s="4" t="inlineStr">
        <is>
          <t xml:space="preserve"> </t>
        </is>
      </c>
    </row>
    <row r="5">
      <c r="A5" s="4" t="inlineStr">
        <is>
          <t>Advance to suppliers</t>
        </is>
      </c>
      <c r="B5" s="4" t="inlineStr">
        <is>
          <t xml:space="preserve"> </t>
        </is>
      </c>
      <c r="C5" s="4" t="inlineStr">
        <is>
          <t xml:space="preserve"> </t>
        </is>
      </c>
    </row>
    <row r="6">
      <c r="A6" s="4" t="inlineStr">
        <is>
          <t>Prepaid expenses</t>
        </is>
      </c>
      <c r="B6" s="4" t="inlineStr">
        <is>
          <t xml:space="preserve"> </t>
        </is>
      </c>
      <c r="C6" s="4" t="inlineStr">
        <is>
          <t xml:space="preserve"> </t>
        </is>
      </c>
    </row>
    <row r="7">
      <c r="A7" s="4" t="inlineStr">
        <is>
          <t>Prepaid taxes</t>
        </is>
      </c>
      <c r="B7" s="4" t="inlineStr">
        <is>
          <t xml:space="preserve"> </t>
        </is>
      </c>
      <c r="C7" s="4" t="inlineStr">
        <is>
          <t xml:space="preserve"> </t>
        </is>
      </c>
    </row>
    <row r="8">
      <c r="A8" s="4" t="inlineStr">
        <is>
          <t>Due from related parties</t>
        </is>
      </c>
      <c r="B8" s="4" t="inlineStr">
        <is>
          <t xml:space="preserve"> </t>
        </is>
      </c>
      <c r="C8" s="4" t="inlineStr">
        <is>
          <t xml:space="preserve"> </t>
        </is>
      </c>
    </row>
    <row r="9">
      <c r="A9" s="4" t="inlineStr">
        <is>
          <t>Total Current Assets</t>
        </is>
      </c>
      <c r="B9" s="5" t="n">
        <v>3</v>
      </c>
      <c r="C9" s="5" t="n">
        <v>16</v>
      </c>
    </row>
    <row r="10">
      <c r="A10" s="3" t="inlineStr">
        <is>
          <t>Non-current assets</t>
        </is>
      </c>
    </row>
    <row r="11">
      <c r="A11" s="4" t="inlineStr">
        <is>
          <t>Property and Equipment, net</t>
        </is>
      </c>
      <c r="B11" s="4" t="inlineStr">
        <is>
          <t xml:space="preserve"> </t>
        </is>
      </c>
      <c r="C11" s="4" t="inlineStr">
        <is>
          <t xml:space="preserve"> </t>
        </is>
      </c>
    </row>
    <row r="12">
      <c r="A12" s="4" t="inlineStr">
        <is>
          <t>Intangible assets, net</t>
        </is>
      </c>
      <c r="B12" s="4" t="inlineStr">
        <is>
          <t xml:space="preserve"> </t>
        </is>
      </c>
      <c r="C12" s="4" t="inlineStr">
        <is>
          <t xml:space="preserve"> </t>
        </is>
      </c>
    </row>
    <row r="13">
      <c r="A13" s="4" t="inlineStr">
        <is>
          <t>Deferred Tax Assets</t>
        </is>
      </c>
      <c r="B13" s="4" t="inlineStr">
        <is>
          <t xml:space="preserve"> </t>
        </is>
      </c>
      <c r="C13" s="4" t="inlineStr">
        <is>
          <t xml:space="preserve"> </t>
        </is>
      </c>
    </row>
    <row r="14">
      <c r="A14" s="4" t="inlineStr">
        <is>
          <t>Total Assets</t>
        </is>
      </c>
      <c r="B14" s="5" t="n">
        <v>3</v>
      </c>
      <c r="C14" s="5" t="n">
        <v>16</v>
      </c>
    </row>
    <row r="15">
      <c r="A15" s="3" t="inlineStr">
        <is>
          <t>Current liabilities</t>
        </is>
      </c>
    </row>
    <row r="16">
      <c r="A16" s="4" t="inlineStr">
        <is>
          <t>Accounts payable</t>
        </is>
      </c>
      <c r="B16" s="4" t="inlineStr">
        <is>
          <t xml:space="preserve"> </t>
        </is>
      </c>
      <c r="C16" s="4" t="inlineStr">
        <is>
          <t xml:space="preserve"> </t>
        </is>
      </c>
    </row>
    <row r="17">
      <c r="A17" s="4" t="inlineStr">
        <is>
          <t>Other payables</t>
        </is>
      </c>
      <c r="B17" s="4" t="inlineStr">
        <is>
          <t xml:space="preserve"> </t>
        </is>
      </c>
      <c r="C17" s="4" t="inlineStr">
        <is>
          <t xml:space="preserve"> </t>
        </is>
      </c>
    </row>
    <row r="18">
      <c r="A18" s="4" t="inlineStr">
        <is>
          <t>Accrued expenses</t>
        </is>
      </c>
      <c r="B18" s="5" t="n">
        <v>71044</v>
      </c>
      <c r="C18" s="5" t="n">
        <v>32006</v>
      </c>
    </row>
    <row r="19">
      <c r="A19" s="4" t="inlineStr">
        <is>
          <t>Due to related party</t>
        </is>
      </c>
      <c r="B19" s="4" t="inlineStr">
        <is>
          <t xml:space="preserve"> </t>
        </is>
      </c>
      <c r="C19" s="4" t="inlineStr">
        <is>
          <t xml:space="preserve"> </t>
        </is>
      </c>
    </row>
    <row r="20">
      <c r="A20" s="4" t="inlineStr">
        <is>
          <t>Taxes payable</t>
        </is>
      </c>
      <c r="B20" s="5" t="n">
        <v>800</v>
      </c>
      <c r="C20" s="5" t="n">
        <v>400</v>
      </c>
    </row>
    <row r="21">
      <c r="A21" s="4" t="inlineStr">
        <is>
          <t>Total Current Liabilities</t>
        </is>
      </c>
      <c r="B21" s="5" t="n">
        <v>71844</v>
      </c>
      <c r="C21" s="5" t="n">
        <v>32406</v>
      </c>
    </row>
    <row r="22">
      <c r="A22" s="4" t="inlineStr">
        <is>
          <t>Provision of other liabilities</t>
        </is>
      </c>
      <c r="B22" s="4" t="inlineStr">
        <is>
          <t xml:space="preserve"> </t>
        </is>
      </c>
      <c r="C22" s="4" t="inlineStr">
        <is>
          <t xml:space="preserve"> </t>
        </is>
      </c>
    </row>
    <row r="23">
      <c r="A23" s="4" t="inlineStr">
        <is>
          <t>Deferred tax liabilities</t>
        </is>
      </c>
      <c r="B23" s="4" t="inlineStr">
        <is>
          <t xml:space="preserve"> </t>
        </is>
      </c>
      <c r="C23" s="4" t="inlineStr">
        <is>
          <t xml:space="preserve"> </t>
        </is>
      </c>
    </row>
    <row r="24">
      <c r="A24" s="4" t="inlineStr">
        <is>
          <t>Total Liabilities</t>
        </is>
      </c>
      <c r="B24" s="5" t="n">
        <v>71844</v>
      </c>
      <c r="C24" s="5" t="n">
        <v>32406</v>
      </c>
    </row>
    <row r="25">
      <c r="A25" s="4" t="inlineStr">
        <is>
          <t>Commitment and contingencies</t>
        </is>
      </c>
      <c r="B25" s="4" t="inlineStr">
        <is>
          <t xml:space="preserve"> </t>
        </is>
      </c>
      <c r="C25" s="4" t="inlineStr">
        <is>
          <t xml:space="preserve"> </t>
        </is>
      </c>
    </row>
    <row r="26">
      <c r="A26" s="3" t="inlineStr">
        <is>
          <t>Shareholders’ equity</t>
        </is>
      </c>
    </row>
    <row r="27">
      <c r="A27" s="4" t="inlineStr">
        <is>
          <t>Common Stock ($0.001 par value, 100,000,000 shares authorized, 21,027,713 and 21,027,713 shares issued and outstanding at December 31, 2020 and December 31, 2019, respectively)</t>
        </is>
      </c>
      <c r="B27" s="5" t="n">
        <v>21027</v>
      </c>
      <c r="C27" s="5" t="n">
        <v>21027</v>
      </c>
    </row>
    <row r="28">
      <c r="A28" s="4" t="inlineStr">
        <is>
          <t>Additional paid in capital</t>
        </is>
      </c>
      <c r="B28" s="5" t="n">
        <v>27297495</v>
      </c>
      <c r="C28" s="5" t="n">
        <v>27297495</v>
      </c>
    </row>
    <row r="29">
      <c r="A29" s="4" t="inlineStr">
        <is>
          <t>Accumulated deficits</t>
        </is>
      </c>
      <c r="B29" s="5" t="n">
        <v>-27131839</v>
      </c>
      <c r="C29" s="5" t="n">
        <v>-27092388</v>
      </c>
    </row>
    <row r="30">
      <c r="A30" s="4" t="inlineStr">
        <is>
          <t>Accumulated other comprehensive loss</t>
        </is>
      </c>
      <c r="B30" s="5" t="n">
        <v>-258524</v>
      </c>
      <c r="C30" s="5" t="n">
        <v>-258524</v>
      </c>
    </row>
    <row r="31">
      <c r="A31" s="4" t="inlineStr">
        <is>
          <t>Total Shareholders’ Equity</t>
        </is>
      </c>
      <c r="B31" s="5" t="n">
        <v>-71841</v>
      </c>
      <c r="C31" s="5" t="n">
        <v>-32390</v>
      </c>
    </row>
    <row r="32">
      <c r="A32" s="4" t="inlineStr">
        <is>
          <t>Total Liabilities and Shareholders’ Equity</t>
        </is>
      </c>
      <c r="B32" s="6" t="n">
        <v>3</v>
      </c>
      <c r="C32"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solidating subsidiaries</t>
        </is>
      </c>
      <c r="B4" s="4" t="inlineStr">
        <is>
          <t xml:space="preserve">Name of Company Place
of incorporation Attributable Registered
EGOOS Mobile Technology Company Limited (“EGOOS BVI”) BVI 100% $ 1
EGOOS Mobile Technology Company Limited (“EGOOS HK”) Hong Kong 100% 1,290
Move the Purchase Consulting Management (Shenzhen) Co., Ltd. (“WOFE”) P.R.C 100% -
Guangzhou Yuzhi Information Technology Co., Ltd. (“GZYZ”) P.R.C 100% 150,527
Shenzhen Qianhai Exce-card Technology Co., Ltd. (“SQEC”) P.R.C 100% 150,527
Guangzhou Rongsheng Information Technology Co., Ltd. (“GZRS”) P.R.C 100% 1,505,267 </t>
        </is>
      </c>
    </row>
    <row r="5">
      <c r="A5" s="4" t="inlineStr">
        <is>
          <t>Schedule of estimated useful lives of plant and equipment</t>
        </is>
      </c>
      <c r="B5" s="4" t="inlineStr">
        <is>
          <t xml:space="preserve">Computer
equipment 3 years
Office
furniture 5 years
Motor
vehicle 5 years </t>
        </is>
      </c>
    </row>
    <row r="6">
      <c r="A6" s="4" t="inlineStr">
        <is>
          <t>Schedule of foreign currency translation exchange rates to assets and liabilities</t>
        </is>
      </c>
      <c r="B6" s="4" t="inlineStr">
        <is>
          <t xml:space="preserve">Exchange rates December 31, 2020 December 31, 2019
Year-end/period-end RMB : US$ exchange rate 6.5249 6.9762
Average annual/period RMB : US$ exchange rate 6.9010 6.8944 </t>
        </is>
      </c>
    </row>
    <row r="7">
      <c r="A7" s="4" t="inlineStr">
        <is>
          <t>Schedule of financial assets and liabilities at fair value</t>
        </is>
      </c>
      <c r="B7" s="4" t="inlineStr">
        <is>
          <t xml:space="preserve">Quoted in Active (Level 1) Significant (Level 2) Significant (Level 3) Total
Financial assets:
Cash $ 3 $ - $ - $ 3
Total financial assets $ 3 $ - $ - $ 3
Quoted in Active (Level 1) Significant (Level 2) Significant (Level 3) Total
Financial assets:
Cash $ 16 $ - $ - $ 16
Total financial assets $ 16 $ - $ -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3"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As of As of
Cash on hand $ - $ -
Cash in banks 3 16
Total cash $ 3 $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As of December 31, As of December 31,
Office equipment $ 18,320 $ 18,320
Office furniture 12,723 12,723
Total property and equipment 31,043 31,043
Less: accumulated depreciation (31,043 ) (31,043 )
Less: impairment - -
Property, plant and equipment,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payable</t>
        </is>
      </c>
      <c r="B4" s="4" t="inlineStr">
        <is>
          <t xml:space="preserve">December 31, December 31,
Beijing Yuxin Shangfang Technology Co., Ltd. $ - $ 285,894
Hainan Xin Jing Yuan Co., Ltd. - 43,627
Xiang, Zuyue, director of SQEC and shareholder - 102,217
Xiang, Lingqing, employee of SQEC - 1,504
Lim, Jehn Ming, shareholder of EGOOS BVI - 1,289
Wang, Yue, director of EGOOS HK - 161,523
Yang, Mei, shareholder - 393,963
Li, Ping, director of WOFE - 4,023
Forgiveness of Related Party Payables $ - $ 994,040 </t>
        </is>
      </c>
    </row>
    <row r="5">
      <c r="A5" s="4" t="inlineStr">
        <is>
          <t>Schedule of related party assets and liabilities</t>
        </is>
      </c>
      <c r="B5" s="4" t="inlineStr">
        <is>
          <t>December 31, December 31,
Other receivable $ - $ 277
Prepaid taxes - 6,422
Accounts payable - (322,368 )
Other payable - (51,806 )
Accrued expenses - (46,751 )
Net liabilities undertaken by related party $ - $ (414,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Year ended December 31, Year ended
Current $ - $ -
Deferred - -
Total $ - $ - </t>
        </is>
      </c>
    </row>
    <row r="5">
      <c r="A5" s="4" t="inlineStr">
        <is>
          <t>Schedule of taxes payable</t>
        </is>
      </c>
      <c r="B5" s="4" t="inlineStr">
        <is>
          <t xml:space="preserve">As of December 31, As of December 31,
Corporate income tax payable $ - $ -
Franchise tax payable 800 400
Other surtaxes payable - -
Total $ 800 $ 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reconciliation of basic and diluted earnings per share</t>
        </is>
      </c>
      <c r="B4" s="4" t="inlineStr">
        <is>
          <t>For the years ended
2020 2019
Numerator:
Net loss $ (39,451 ) $ (33,276 )
Denominator:
Weighted average number of common stock outstanding - basic and diluted 21,027,713 21,027,713
Loss per share – Basic and diluted: $ (0.00188 ) $ (0.001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67" customWidth="1" min="1" max="1"/>
    <col width="20" customWidth="1" min="2" max="2"/>
    <col width="21" customWidth="1" min="3" max="3"/>
    <col width="21" customWidth="1" min="4" max="4"/>
    <col width="30" customWidth="1" min="5" max="5"/>
    <col width="80" customWidth="1" min="6" max="6"/>
    <col width="21" customWidth="1" min="7" max="7"/>
    <col width="21" customWidth="1" min="8" max="8"/>
    <col width="21" customWidth="1" min="9" max="9"/>
    <col width="21" customWidth="1" min="10" max="10"/>
    <col width="80" customWidth="1" min="11" max="11"/>
    <col width="80" customWidth="1" min="12" max="12"/>
    <col width="21" customWidth="1" min="13" max="13"/>
  </cols>
  <sheetData>
    <row r="1">
      <c r="A1" s="1" t="inlineStr">
        <is>
          <t>Organization and Principal Activities (Details)</t>
        </is>
      </c>
      <c r="B1" s="2" t="inlineStr">
        <is>
          <t>Feb. 04, 2016shares</t>
        </is>
      </c>
      <c r="C1" s="2" t="inlineStr">
        <is>
          <t>Jul. 14, 2015USD ($)</t>
        </is>
      </c>
      <c r="D1" s="2" t="inlineStr">
        <is>
          <t>Jul. 14, 2015CNY (¥)</t>
        </is>
      </c>
      <c r="E1" s="2" t="inlineStr">
        <is>
          <t>Dec. 06, 2010$ / sharesshares</t>
        </is>
      </c>
      <c r="F1" s="2" t="inlineStr">
        <is>
          <t>Oct. 19, 2015</t>
        </is>
      </c>
      <c r="G1" s="2" t="inlineStr">
        <is>
          <t>Jul. 24, 2015USD ($)</t>
        </is>
      </c>
      <c r="H1" s="2" t="inlineStr">
        <is>
          <t>Jul. 24, 2015CNY (¥)</t>
        </is>
      </c>
      <c r="I1" s="2" t="inlineStr">
        <is>
          <t>Jan. 28, 2015USD ($)</t>
        </is>
      </c>
      <c r="J1" s="2" t="inlineStr">
        <is>
          <t>Jan. 28, 2015CNY (¥)</t>
        </is>
      </c>
      <c r="K1" s="2" t="inlineStr">
        <is>
          <t>Oct. 28, 2010</t>
        </is>
      </c>
      <c r="L1" s="2" t="inlineStr">
        <is>
          <t>Dec. 31, 2020shares</t>
        </is>
      </c>
      <c r="M1" s="2" t="inlineStr">
        <is>
          <t>Mar. 16, 2015CNY (¥)</t>
        </is>
      </c>
    </row>
    <row r="2">
      <c r="A2" s="3" t="inlineStr">
        <is>
          <t>Organization and Principal Activities (Details) [Line Items]</t>
        </is>
      </c>
    </row>
    <row r="3">
      <c r="A3" s="4" t="inlineStr">
        <is>
          <t>Equity method investment, description</t>
        </is>
      </c>
      <c r="F3" s="4" t="inlineStr">
        <is>
          <t>the Company entered into a Share Purchase Agreement (the &amp;#x201c;Share Purchase Agreement&amp;#x201d;) with EGOOS Mobile Technology Company Limited, a British Virgin Islands holding company (&amp;#x201c;EGOOS BVI&amp;#x201d;), which owns 100% of EGOOS Mobile Technology Company Limited, a Hong Kong company (&amp;#x201c;EGOOS HK&amp;#x201d;), which owns 100% of Move the Purchase Consulting Management (Shenzhen) Co., Ltd. (&amp;#x201c;WOFE&amp;#x201d;), a foreign investment enterprise organized under the laws of the PRC, and which has, through various contractual agreements known as variable interest entity (&amp;#x201c;VIE&amp;#x201d;) agreements. These VIE agreements provide the WOFE management control and the rights to the profits of Guangzhou Yuzhi Information Technology Co., Ltd., a corporation organized under the laws of the PRC as a variable interest entity (&amp;#x201c;GZYZ&amp;#x201d;), which owns 100% of Shenzhen Qianhai Exce-card Technology Co., Ltd., a Chinese corporation (&amp;#x201c;SQEC&amp;#x201d;), which owns 100% of Guangzhou Rongsheng Information Technology Co., Ltd., a Chinese corporation (&amp;#x201c;GZRS&amp;#x201d;) and the sole shareholder of EGOOS BVI.</t>
        </is>
      </c>
    </row>
    <row r="4">
      <c r="A4" s="4" t="inlineStr">
        <is>
          <t>Business combination, consideration transferred description</t>
        </is>
      </c>
      <c r="L4" s="4" t="inlineStr">
        <is>
          <t>(i) the Company has effectuated a reverse split of all of the issued and outstanding Common Stock as of the date of the issuance of the note (the &amp;#x201c;Reverse Split&amp;#x201d;) and (ii) the average closing price of the common stock for 3 business days within any period of 10 consecutive business days exceeds $1.00 per share (the &amp;#x201c;Conversion Conditions&amp;#x201d;). Upon conversion of the note, the existing shareholders of the Registrant will own an aggregate of 24.7% of the post-acquisition entity.</t>
        </is>
      </c>
    </row>
    <row r="5">
      <c r="A5" s="4" t="inlineStr">
        <is>
          <t>Ding Neng Holdings [Member]</t>
        </is>
      </c>
    </row>
    <row r="6">
      <c r="A6" s="3" t="inlineStr">
        <is>
          <t>Organization and Principal Activities (Details) [Line Items]</t>
        </is>
      </c>
    </row>
    <row r="7">
      <c r="A7" s="4" t="inlineStr">
        <is>
          <t>Acquired interest from investment holdings company</t>
        </is>
      </c>
      <c r="E7" s="4" t="inlineStr">
        <is>
          <t>100.00%</t>
        </is>
      </c>
    </row>
    <row r="8">
      <c r="A8" s="4" t="inlineStr">
        <is>
          <t>Issuance of common stock for acquisition (in Shares)</t>
        </is>
      </c>
      <c r="E8" s="5" t="n">
        <v>26162505</v>
      </c>
    </row>
    <row r="9">
      <c r="A9" s="4" t="inlineStr">
        <is>
          <t>Common stock par value (in Dollars per share) | $ / shares</t>
        </is>
      </c>
      <c r="E9" s="7" t="n">
        <v>0.001</v>
      </c>
    </row>
    <row r="10">
      <c r="A10" s="4" t="inlineStr">
        <is>
          <t>Litigation settlement fee</t>
        </is>
      </c>
      <c r="C10" s="9" t="n">
        <v>1610.5</v>
      </c>
      <c r="D10" s="10" t="n">
        <v>10000</v>
      </c>
    </row>
    <row r="11">
      <c r="A11" s="4" t="inlineStr">
        <is>
          <t>Ding Neng Holdings [Member] | Subsidiary of Common Parent [Member]</t>
        </is>
      </c>
    </row>
    <row r="12">
      <c r="A12" s="3" t="inlineStr">
        <is>
          <t>Organization and Principal Activities (Details) [Line Items]</t>
        </is>
      </c>
    </row>
    <row r="13">
      <c r="A13" s="4" t="inlineStr">
        <is>
          <t>Entity agreements, description</t>
        </is>
      </c>
      <c r="K13" s="4" t="inlineStr">
        <is>
          <t>WFOE and Ding Neng Bio-tech entered into a set of variable interest entity agreements that included: (1) a Consulting Service Agreement with Ding Neng Bio-tech, which entitled WFOE toreceive substantially all of the economic benefits of Ding Neng Bio-tech in consideration for services provided by WFOE to Ding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t>
        </is>
      </c>
    </row>
    <row r="14">
      <c r="A14" s="4" t="inlineStr">
        <is>
          <t>Shenzhen Qianhai Exce-card Technology Co., Ltd. [Member]</t>
        </is>
      </c>
    </row>
    <row r="15">
      <c r="A15" s="3" t="inlineStr">
        <is>
          <t>Organization and Principal Activities (Details) [Line Items]</t>
        </is>
      </c>
    </row>
    <row r="16">
      <c r="A16" s="4" t="inlineStr">
        <is>
          <t>Business combination, consideration transferred</t>
        </is>
      </c>
      <c r="G16" s="6" t="n">
        <v>1629062</v>
      </c>
      <c r="H16" s="10" t="n">
        <v>10000000</v>
      </c>
      <c r="I16" s="6" t="n">
        <v>1629062</v>
      </c>
      <c r="J16" s="10" t="n">
        <v>10000000</v>
      </c>
    </row>
    <row r="17">
      <c r="A17" s="4" t="inlineStr">
        <is>
          <t>Xiang Zuyue [Member]</t>
        </is>
      </c>
    </row>
    <row r="18">
      <c r="A18" s="3" t="inlineStr">
        <is>
          <t>Organization and Principal Activities (Details) [Line Items]</t>
        </is>
      </c>
    </row>
    <row r="19">
      <c r="A19" s="4" t="inlineStr">
        <is>
          <t>Acquired interest from investment holdings company</t>
        </is>
      </c>
      <c r="I19" s="4" t="inlineStr">
        <is>
          <t>40.00%</t>
        </is>
      </c>
      <c r="J19" s="4" t="inlineStr">
        <is>
          <t>40.00%</t>
        </is>
      </c>
    </row>
    <row r="20">
      <c r="A20" s="4" t="inlineStr">
        <is>
          <t>Business combination, consideration transferred</t>
        </is>
      </c>
      <c r="I20" s="6" t="n">
        <v>651625</v>
      </c>
      <c r="J20" s="10" t="n">
        <v>4000000</v>
      </c>
    </row>
    <row r="21">
      <c r="A21" s="4" t="inlineStr">
        <is>
          <t>Guangzhou Rongsheng Information Technology Co., Ltd. [Member]</t>
        </is>
      </c>
    </row>
    <row r="22">
      <c r="A22" s="3" t="inlineStr">
        <is>
          <t>Organization and Principal Activities (Details) [Line Items]</t>
        </is>
      </c>
    </row>
    <row r="23">
      <c r="A23" s="4" t="inlineStr">
        <is>
          <t>Authorized capital | ¥</t>
        </is>
      </c>
      <c r="M23" s="10" t="n">
        <v>1000000</v>
      </c>
    </row>
    <row r="24">
      <c r="A24" s="4" t="inlineStr">
        <is>
          <t>EGOOS Mobile Technology Company Limited [Member]</t>
        </is>
      </c>
    </row>
    <row r="25">
      <c r="A25" s="3" t="inlineStr">
        <is>
          <t>Organization and Principal Activities (Details) [Line Items]</t>
        </is>
      </c>
    </row>
    <row r="26">
      <c r="A26" s="4" t="inlineStr">
        <is>
          <t>Acquired interest from investment holdings company</t>
        </is>
      </c>
      <c r="L26" s="4" t="inlineStr">
        <is>
          <t>100.00%</t>
        </is>
      </c>
    </row>
    <row r="27">
      <c r="A27" s="4" t="inlineStr">
        <is>
          <t>Note converted into share (in Shares)</t>
        </is>
      </c>
      <c r="B27" s="5" t="n">
        <v>15000000</v>
      </c>
    </row>
    <row r="28">
      <c r="A28" s="4" t="inlineStr">
        <is>
          <t>EGOOS Mobile Technology Company Limited [Member]</t>
        </is>
      </c>
    </row>
    <row r="29">
      <c r="A29" s="3" t="inlineStr">
        <is>
          <t>Organization and Principal Activities (Details) [Line Items]</t>
        </is>
      </c>
    </row>
    <row r="30">
      <c r="A30" s="4" t="inlineStr">
        <is>
          <t>Note converted into share (in Shares)</t>
        </is>
      </c>
      <c r="L30" s="5" t="n">
        <v>1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1 Months Ended</t>
        </is>
      </c>
      <c r="D1" s="2" t="inlineStr">
        <is>
          <t>12 Months Ended</t>
        </is>
      </c>
    </row>
    <row r="2">
      <c r="B2" s="2" t="inlineStr">
        <is>
          <t>Jul. 29, 2021</t>
        </is>
      </c>
      <c r="C2" s="2" t="inlineStr">
        <is>
          <t>Apr. 23, 2021</t>
        </is>
      </c>
      <c r="D2" s="2" t="inlineStr">
        <is>
          <t>Dec. 31, 2020</t>
        </is>
      </c>
      <c r="E2" s="2" t="inlineStr">
        <is>
          <t>Dec. 31, 2019</t>
        </is>
      </c>
      <c r="F2" s="2" t="inlineStr">
        <is>
          <t>Dec. 31, 2018</t>
        </is>
      </c>
    </row>
    <row r="3">
      <c r="A3" s="3" t="inlineStr">
        <is>
          <t>Accounting Policies [Abstract]</t>
        </is>
      </c>
    </row>
    <row r="4">
      <c r="A4" s="4" t="inlineStr">
        <is>
          <t>The straight-line method with a salvage value</t>
        </is>
      </c>
      <c r="D4" s="4" t="inlineStr">
        <is>
          <t>10.00%</t>
        </is>
      </c>
    </row>
    <row r="5">
      <c r="A5" s="4" t="inlineStr">
        <is>
          <t>Stock based compensation (in Shares)</t>
        </is>
      </c>
      <c r="D5" s="5" t="n">
        <v>0</v>
      </c>
      <c r="E5" s="5" t="n">
        <v>0</v>
      </c>
    </row>
    <row r="6">
      <c r="A6" s="4" t="inlineStr">
        <is>
          <t>Net loss</t>
        </is>
      </c>
      <c r="D6" s="6" t="n">
        <v>-39451</v>
      </c>
      <c r="E6" s="6" t="n">
        <v>-33276</v>
      </c>
    </row>
    <row r="7">
      <c r="A7" s="4" t="inlineStr">
        <is>
          <t>Accumulated losses</t>
        </is>
      </c>
      <c r="D7" s="5" t="n">
        <v>-27131839</v>
      </c>
      <c r="E7" s="5" t="n">
        <v>-27092388</v>
      </c>
    </row>
    <row r="8">
      <c r="A8" s="4" t="inlineStr">
        <is>
          <t>Cash and cash equivalents</t>
        </is>
      </c>
      <c r="D8" s="5" t="n">
        <v>3</v>
      </c>
      <c r="E8" s="5" t="n">
        <v>16</v>
      </c>
      <c r="F8" s="6" t="n">
        <v>504</v>
      </c>
    </row>
    <row r="9">
      <c r="A9" s="4" t="inlineStr">
        <is>
          <t>Net cash used In operating activities</t>
        </is>
      </c>
      <c r="D9" s="6" t="n">
        <v>-13</v>
      </c>
      <c r="E9" s="6" t="n">
        <v>-286</v>
      </c>
    </row>
    <row r="10">
      <c r="A10" s="4" t="inlineStr">
        <is>
          <t>Gross proceeds</t>
        </is>
      </c>
      <c r="B10" s="6" t="n">
        <v>1780000</v>
      </c>
      <c r="C10" s="6" t="n">
        <v>105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70" customWidth="1" min="2" max="2"/>
  </cols>
  <sheetData>
    <row r="1">
      <c r="A1" s="1" t="inlineStr">
        <is>
          <t>Summary of Significant Accounting Policies (Details) - Schedule of consolidating subsidiaries</t>
        </is>
      </c>
      <c r="B1" s="2" t="inlineStr">
        <is>
          <t>12 Months Ended</t>
        </is>
      </c>
    </row>
    <row r="2">
      <c r="B2" s="2" t="inlineStr">
        <is>
          <t>Dec. 31, 2020USD ($)</t>
        </is>
      </c>
    </row>
    <row r="3">
      <c r="A3" s="4" t="inlineStr">
        <is>
          <t>EGOOS Mobile Technology Company Limited (“EGOOS BVI”) [Member]</t>
        </is>
      </c>
    </row>
    <row r="4">
      <c r="A4" s="3" t="inlineStr">
        <is>
          <t>Subsidiary of Limited Liability Company or Limited Partnership [Line Items]</t>
        </is>
      </c>
    </row>
    <row r="5">
      <c r="A5" s="4" t="inlineStr">
        <is>
          <t>Name of Company</t>
        </is>
      </c>
      <c r="B5" s="4" t="inlineStr">
        <is>
          <t>EGOOS Mobile Technology Company Limited ("EGOOS BVI")</t>
        </is>
      </c>
    </row>
    <row r="6">
      <c r="A6" s="4" t="inlineStr">
        <is>
          <t>Place of Incorporation</t>
        </is>
      </c>
      <c r="B6" s="4" t="inlineStr">
        <is>
          <t>BVI</t>
        </is>
      </c>
    </row>
    <row r="7">
      <c r="A7" s="4" t="inlineStr">
        <is>
          <t>Attributable equity interest %</t>
        </is>
      </c>
      <c r="B7" s="4" t="inlineStr">
        <is>
          <t>100.00%</t>
        </is>
      </c>
    </row>
    <row r="8">
      <c r="A8" s="4" t="inlineStr">
        <is>
          <t>Registered capital</t>
        </is>
      </c>
      <c r="B8" s="6" t="n">
        <v>1</v>
      </c>
    </row>
    <row r="9">
      <c r="A9" s="4" t="inlineStr">
        <is>
          <t>EGOOS Mobile Technology Company Limited (“EGOOS HK”) [Member]</t>
        </is>
      </c>
    </row>
    <row r="10">
      <c r="A10" s="3" t="inlineStr">
        <is>
          <t>Subsidiary of Limited Liability Company or Limited Partnership [Line Items]</t>
        </is>
      </c>
    </row>
    <row r="11">
      <c r="A11" s="4" t="inlineStr">
        <is>
          <t>Name of Company</t>
        </is>
      </c>
      <c r="B11" s="4" t="inlineStr">
        <is>
          <t>EGOOS Mobile Technology Company Limited ("EGOOS HK")</t>
        </is>
      </c>
    </row>
    <row r="12">
      <c r="A12" s="4" t="inlineStr">
        <is>
          <t>Place of Incorporation</t>
        </is>
      </c>
      <c r="B12" s="4" t="inlineStr">
        <is>
          <t>Hong Kong</t>
        </is>
      </c>
    </row>
    <row r="13">
      <c r="A13" s="4" t="inlineStr">
        <is>
          <t>Attributable equity interest %</t>
        </is>
      </c>
      <c r="B13" s="4" t="inlineStr">
        <is>
          <t>100.00%</t>
        </is>
      </c>
    </row>
    <row r="14">
      <c r="A14" s="4" t="inlineStr">
        <is>
          <t>Registered capital</t>
        </is>
      </c>
      <c r="B14" s="6" t="n">
        <v>1290</v>
      </c>
    </row>
    <row r="15">
      <c r="A15" s="4" t="inlineStr">
        <is>
          <t>Move the Purchase Consulting Management (Shenzhen) Co., Ltd. (“WOFE”) [Member]</t>
        </is>
      </c>
    </row>
    <row r="16">
      <c r="A16" s="3" t="inlineStr">
        <is>
          <t>Subsidiary of Limited Liability Company or Limited Partnership [Line Items]</t>
        </is>
      </c>
    </row>
    <row r="17">
      <c r="A17" s="4" t="inlineStr">
        <is>
          <t>Name of Company</t>
        </is>
      </c>
      <c r="B17" s="4" t="inlineStr">
        <is>
          <t>Move the Purchase Consulting Management (Shenzhen) Co., Ltd. ("WOFE")</t>
        </is>
      </c>
    </row>
    <row r="18">
      <c r="A18" s="4" t="inlineStr">
        <is>
          <t>Place of Incorporation</t>
        </is>
      </c>
      <c r="B18" s="4" t="inlineStr">
        <is>
          <t>P.R.C</t>
        </is>
      </c>
    </row>
    <row r="19">
      <c r="A19" s="4" t="inlineStr">
        <is>
          <t>Attributable equity interest %</t>
        </is>
      </c>
      <c r="B19" s="4" t="inlineStr">
        <is>
          <t>100.00%</t>
        </is>
      </c>
    </row>
    <row r="20">
      <c r="A20" s="4" t="inlineStr">
        <is>
          <t>Guangzhou Yuzhi Information Technology Co., Ltd. (“GZYZ”) [Member]</t>
        </is>
      </c>
    </row>
    <row r="21">
      <c r="A21" s="3" t="inlineStr">
        <is>
          <t>Subsidiary of Limited Liability Company or Limited Partnership [Line Items]</t>
        </is>
      </c>
    </row>
    <row r="22">
      <c r="A22" s="4" t="inlineStr">
        <is>
          <t>Name of Company</t>
        </is>
      </c>
      <c r="B22" s="4" t="inlineStr">
        <is>
          <t>Guangzhou Yuzhi Information Technology Co., Ltd. ("GZYZ")</t>
        </is>
      </c>
    </row>
    <row r="23">
      <c r="A23" s="4" t="inlineStr">
        <is>
          <t>Place of Incorporation</t>
        </is>
      </c>
      <c r="B23" s="4" t="inlineStr">
        <is>
          <t>P.R.C</t>
        </is>
      </c>
    </row>
    <row r="24">
      <c r="A24" s="4" t="inlineStr">
        <is>
          <t>Attributable equity interest %</t>
        </is>
      </c>
      <c r="B24" s="4" t="inlineStr">
        <is>
          <t>100.00%</t>
        </is>
      </c>
    </row>
    <row r="25">
      <c r="A25" s="4" t="inlineStr">
        <is>
          <t>Registered capital</t>
        </is>
      </c>
      <c r="B25" s="6" t="n">
        <v>150527</v>
      </c>
    </row>
    <row r="26">
      <c r="A26" s="4" t="inlineStr">
        <is>
          <t>Shenzhen Qianhai Exce-card Technology Co., Ltd. (“SQEC”) [Member]</t>
        </is>
      </c>
    </row>
    <row r="27">
      <c r="A27" s="3" t="inlineStr">
        <is>
          <t>Subsidiary of Limited Liability Company or Limited Partnership [Line Items]</t>
        </is>
      </c>
    </row>
    <row r="28">
      <c r="A28" s="4" t="inlineStr">
        <is>
          <t>Name of Company</t>
        </is>
      </c>
      <c r="B28" s="4" t="inlineStr">
        <is>
          <t>Shenzhen Qianhai Exce-card Technology Co., Ltd. ("SQEC")</t>
        </is>
      </c>
    </row>
    <row r="29">
      <c r="A29" s="4" t="inlineStr">
        <is>
          <t>Place of Incorporation</t>
        </is>
      </c>
      <c r="B29" s="4" t="inlineStr">
        <is>
          <t>P.R.C</t>
        </is>
      </c>
    </row>
    <row r="30">
      <c r="A30" s="4" t="inlineStr">
        <is>
          <t>Attributable equity interest %</t>
        </is>
      </c>
      <c r="B30" s="4" t="inlineStr">
        <is>
          <t>100.00%</t>
        </is>
      </c>
    </row>
    <row r="31">
      <c r="A31" s="4" t="inlineStr">
        <is>
          <t>Registered capital</t>
        </is>
      </c>
      <c r="B31" s="6" t="n">
        <v>150527</v>
      </c>
    </row>
    <row r="32">
      <c r="A32" s="4" t="inlineStr">
        <is>
          <t>Guangzhou Rongsheng Information Technology Co., Ltd. (“GZRS”) [Member]</t>
        </is>
      </c>
    </row>
    <row r="33">
      <c r="A33" s="3" t="inlineStr">
        <is>
          <t>Subsidiary of Limited Liability Company or Limited Partnership [Line Items]</t>
        </is>
      </c>
    </row>
    <row r="34">
      <c r="A34" s="4" t="inlineStr">
        <is>
          <t>Name of Company</t>
        </is>
      </c>
      <c r="B34" s="4" t="inlineStr">
        <is>
          <t>Guangzhou Rongsheng Information Technology Co., Ltd. ("GZRS")</t>
        </is>
      </c>
    </row>
    <row r="35">
      <c r="A35" s="4" t="inlineStr">
        <is>
          <t>Place of Incorporation</t>
        </is>
      </c>
      <c r="B35" s="4" t="inlineStr">
        <is>
          <t>P.R.C</t>
        </is>
      </c>
    </row>
    <row r="36">
      <c r="A36" s="4" t="inlineStr">
        <is>
          <t>Attributable equity interest %</t>
        </is>
      </c>
      <c r="B36" s="4" t="inlineStr">
        <is>
          <t>100.00%</t>
        </is>
      </c>
    </row>
    <row r="37">
      <c r="A37" s="4" t="inlineStr">
        <is>
          <t>Registered capital</t>
        </is>
      </c>
      <c r="B37" s="6" t="n">
        <v>15052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lant and equipment</t>
        </is>
      </c>
      <c r="B1" s="2" t="inlineStr">
        <is>
          <t>12 Months Ended</t>
        </is>
      </c>
    </row>
    <row r="2">
      <c r="B2" s="2" t="inlineStr">
        <is>
          <t>Dec. 31, 2020</t>
        </is>
      </c>
    </row>
    <row r="3">
      <c r="A3" s="4" t="inlineStr">
        <is>
          <t>Computer equipment [Member]</t>
        </is>
      </c>
    </row>
    <row r="4">
      <c r="A4" s="3" t="inlineStr">
        <is>
          <t>Public Utility, Property, Plant and Equipment [Line Items]</t>
        </is>
      </c>
    </row>
    <row r="5">
      <c r="A5" s="4" t="inlineStr">
        <is>
          <t>Estimated useful lives of plant and equipment</t>
        </is>
      </c>
      <c r="B5" s="4" t="inlineStr">
        <is>
          <t>3 years</t>
        </is>
      </c>
    </row>
    <row r="6">
      <c r="A6" s="4" t="inlineStr">
        <is>
          <t>Office furniture [Member]</t>
        </is>
      </c>
    </row>
    <row r="7">
      <c r="A7" s="3" t="inlineStr">
        <is>
          <t>Public Utility, Property, Plant and Equipment [Line Items]</t>
        </is>
      </c>
    </row>
    <row r="8">
      <c r="A8" s="4" t="inlineStr">
        <is>
          <t>Estimated useful lives of plant and equipment</t>
        </is>
      </c>
      <c r="B8" s="4" t="inlineStr">
        <is>
          <t>5 years</t>
        </is>
      </c>
    </row>
    <row r="9">
      <c r="A9" s="4" t="inlineStr">
        <is>
          <t>Motor vehicle [Member]</t>
        </is>
      </c>
    </row>
    <row r="10">
      <c r="A10" s="3" t="inlineStr">
        <is>
          <t>Public Utility, Property, Plant and Equipment [Line Items]</t>
        </is>
      </c>
    </row>
    <row r="11">
      <c r="A11" s="4" t="inlineStr">
        <is>
          <t>Estimated useful lives of plant and equipment</t>
        </is>
      </c>
      <c r="B11"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21027713</v>
      </c>
      <c r="C5" s="5" t="n">
        <v>21027713</v>
      </c>
    </row>
    <row r="6">
      <c r="A6" s="4" t="inlineStr">
        <is>
          <t>Common stock, shares outstanding</t>
        </is>
      </c>
      <c r="B6" s="5" t="n">
        <v>21027713</v>
      </c>
      <c r="C6" s="5" t="n">
        <v>21027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oreign currency translation exchange rates to assets and liabilities</t>
        </is>
      </c>
      <c r="B1" s="2" t="inlineStr">
        <is>
          <t>Dec. 31, 2020</t>
        </is>
      </c>
      <c r="C1" s="2" t="inlineStr">
        <is>
          <t>Dec. 31, 2019</t>
        </is>
      </c>
    </row>
    <row r="2">
      <c r="A2" s="4" t="inlineStr">
        <is>
          <t>Year-end/period-end RMB : US$ exchange rate [Member]</t>
        </is>
      </c>
    </row>
    <row r="3">
      <c r="A3" s="3" t="inlineStr">
        <is>
          <t>Financial Statement Line Items with Differences in Reported Amount and Reporting Currency Denominated Amounts [Line Items]</t>
        </is>
      </c>
    </row>
    <row r="4">
      <c r="A4" s="4" t="inlineStr">
        <is>
          <t>Foreign currency translation, exchange rates</t>
        </is>
      </c>
      <c r="B4" s="11" t="n">
        <v>6.5249</v>
      </c>
      <c r="C4" s="11" t="n">
        <v>6.9762</v>
      </c>
    </row>
    <row r="5">
      <c r="A5" s="4" t="inlineStr">
        <is>
          <t>Average annual/period RMB : US$ exchange rate [Member]</t>
        </is>
      </c>
    </row>
    <row r="6">
      <c r="A6" s="3" t="inlineStr">
        <is>
          <t>Financial Statement Line Items with Differences in Reported Amount and Reporting Currency Denominated Amounts [Line Items]</t>
        </is>
      </c>
    </row>
    <row r="7">
      <c r="A7" s="4" t="inlineStr">
        <is>
          <t>Foreign currency translation, exchange rates</t>
        </is>
      </c>
      <c r="B7" s="11" t="n">
        <v>6.901</v>
      </c>
      <c r="C7" s="11" t="n">
        <v>6.89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at fair value - USD ($)</t>
        </is>
      </c>
      <c r="B1" s="2" t="inlineStr">
        <is>
          <t>Dec. 31, 2020</t>
        </is>
      </c>
      <c r="C1" s="2" t="inlineStr">
        <is>
          <t>Dec. 31, 2019</t>
        </is>
      </c>
    </row>
    <row r="2">
      <c r="A2" s="3" t="inlineStr">
        <is>
          <t>Summary of Significant Accounting Policies (Details) - Schedule of financial assets and liabilities at fair value [Line Items]</t>
        </is>
      </c>
    </row>
    <row r="3">
      <c r="A3" s="4" t="inlineStr">
        <is>
          <t>Cash</t>
        </is>
      </c>
      <c r="B3" s="6" t="n">
        <v>3</v>
      </c>
      <c r="C3" s="6" t="n">
        <v>16</v>
      </c>
    </row>
    <row r="4">
      <c r="A4" s="4" t="inlineStr">
        <is>
          <t>Total financial assets</t>
        </is>
      </c>
      <c r="B4" s="5" t="n">
        <v>3</v>
      </c>
      <c r="C4" s="5" t="n">
        <v>16</v>
      </c>
    </row>
    <row r="5">
      <c r="A5" s="4" t="inlineStr">
        <is>
          <t>Quoted in Active Markets for Identical Assets (Level 1) [Member]</t>
        </is>
      </c>
    </row>
    <row r="6">
      <c r="A6" s="3" t="inlineStr">
        <is>
          <t>Summary of Significant Accounting Policies (Details) - Schedule of financial assets and liabilities at fair value [Line Items]</t>
        </is>
      </c>
    </row>
    <row r="7">
      <c r="A7" s="4" t="inlineStr">
        <is>
          <t>Cash</t>
        </is>
      </c>
      <c r="B7" s="5" t="n">
        <v>3</v>
      </c>
      <c r="C7" s="5" t="n">
        <v>16</v>
      </c>
    </row>
    <row r="8">
      <c r="A8" s="4" t="inlineStr">
        <is>
          <t>Total financial assets</t>
        </is>
      </c>
      <c r="B8" s="5" t="n">
        <v>3</v>
      </c>
      <c r="C8" s="5" t="n">
        <v>16</v>
      </c>
    </row>
    <row r="9">
      <c r="A9" s="4" t="inlineStr">
        <is>
          <t>Significant Other Observable Inputs (Level 2) [Member]</t>
        </is>
      </c>
    </row>
    <row r="10">
      <c r="A10" s="3" t="inlineStr">
        <is>
          <t>Summary of Significant Accounting Policies (Details) - Schedule of financial assets and liabilities at fair value [Line Items]</t>
        </is>
      </c>
    </row>
    <row r="11">
      <c r="A11" s="4" t="inlineStr">
        <is>
          <t>Cash</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Significant Unobservable Inputs (Level 3) [Member]</t>
        </is>
      </c>
    </row>
    <row r="14">
      <c r="A14" s="3" t="inlineStr">
        <is>
          <t>Summary of Significant Accounting Policies (Details) - Schedule of financial assets and liabilities at fair value [Line Items]</t>
        </is>
      </c>
    </row>
    <row r="15">
      <c r="A15" s="4" t="inlineStr">
        <is>
          <t>Cash</t>
        </is>
      </c>
      <c r="B15" s="4" t="inlineStr">
        <is>
          <t xml:space="preserve"> </t>
        </is>
      </c>
      <c r="C15" s="4" t="inlineStr">
        <is>
          <t xml:space="preserve"> </t>
        </is>
      </c>
    </row>
    <row r="16">
      <c r="A16" s="4" t="inlineStr">
        <is>
          <t>Total financial assets</t>
        </is>
      </c>
      <c r="B16" s="4" t="inlineStr">
        <is>
          <t xml:space="preserve"> </t>
        </is>
      </c>
      <c r="C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Dec. 31, 2020</t>
        </is>
      </c>
      <c r="C1" s="2" t="inlineStr">
        <is>
          <t>Dec. 31, 2019</t>
        </is>
      </c>
    </row>
    <row r="2">
      <c r="A2" s="3" t="inlineStr">
        <is>
          <t>Schedule of cash and cash equivalents [Abstract]</t>
        </is>
      </c>
    </row>
    <row r="3">
      <c r="A3" s="4" t="inlineStr">
        <is>
          <t>Cash on hand</t>
        </is>
      </c>
      <c r="B3" s="4" t="inlineStr">
        <is>
          <t xml:space="preserve"> </t>
        </is>
      </c>
      <c r="C3" s="4" t="inlineStr">
        <is>
          <t xml:space="preserve"> </t>
        </is>
      </c>
    </row>
    <row r="4">
      <c r="A4" s="4" t="inlineStr">
        <is>
          <t>Cash in banks</t>
        </is>
      </c>
      <c r="B4" s="5" t="n">
        <v>3</v>
      </c>
      <c r="C4" s="5" t="n">
        <v>16</v>
      </c>
    </row>
    <row r="5">
      <c r="A5" s="4" t="inlineStr">
        <is>
          <t>Total cash</t>
        </is>
      </c>
      <c r="B5" s="6" t="n">
        <v>3</v>
      </c>
      <c r="C5" s="6" t="n">
        <v>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0</v>
      </c>
      <c r="C4" s="6" t="n">
        <v>5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 USD ($)</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31043</v>
      </c>
      <c r="C4" s="6" t="n">
        <v>31043</v>
      </c>
    </row>
    <row r="5">
      <c r="A5" s="4" t="inlineStr">
        <is>
          <t>Less: accumulated depreciation</t>
        </is>
      </c>
      <c r="B5" s="5" t="n">
        <v>-31043</v>
      </c>
      <c r="C5" s="5" t="n">
        <v>-31043</v>
      </c>
    </row>
    <row r="6">
      <c r="A6" s="4" t="inlineStr">
        <is>
          <t>Less: impairment</t>
        </is>
      </c>
      <c r="B6" s="4" t="inlineStr">
        <is>
          <t xml:space="preserve"> </t>
        </is>
      </c>
      <c r="C6" s="4" t="inlineStr">
        <is>
          <t xml:space="preserve"> </t>
        </is>
      </c>
    </row>
    <row r="7">
      <c r="A7" s="4" t="inlineStr">
        <is>
          <t>Property, plant and equipment, net</t>
        </is>
      </c>
      <c r="B7" s="4" t="inlineStr">
        <is>
          <t xml:space="preserve"> </t>
        </is>
      </c>
      <c r="C7" s="4" t="inlineStr">
        <is>
          <t xml:space="preserve"> </t>
        </is>
      </c>
    </row>
    <row r="8">
      <c r="A8" s="4" t="inlineStr">
        <is>
          <t>Office Equipment [Member]</t>
        </is>
      </c>
    </row>
    <row r="9">
      <c r="A9" s="3" t="inlineStr">
        <is>
          <t>Property, Plant and Equipment [Line Items]</t>
        </is>
      </c>
    </row>
    <row r="10">
      <c r="A10" s="4" t="inlineStr">
        <is>
          <t>Property, plant, and equipment, gross</t>
        </is>
      </c>
      <c r="B10" s="5" t="n">
        <v>18320</v>
      </c>
      <c r="C10" s="5" t="n">
        <v>18320</v>
      </c>
    </row>
    <row r="11">
      <c r="A11" s="4" t="inlineStr">
        <is>
          <t>Office Furniture [Member]</t>
        </is>
      </c>
    </row>
    <row r="12">
      <c r="A12" s="3" t="inlineStr">
        <is>
          <t>Property, Plant and Equipment [Line Items]</t>
        </is>
      </c>
    </row>
    <row r="13">
      <c r="A13" s="4" t="inlineStr">
        <is>
          <t>Property, plant, and equipment, gross</t>
        </is>
      </c>
      <c r="B13" s="6" t="n">
        <v>12723</v>
      </c>
      <c r="C13" s="6" t="n">
        <v>127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Dec. 31, 2019USD ($)</t>
        </is>
      </c>
    </row>
    <row r="2">
      <c r="A2" s="3" t="inlineStr">
        <is>
          <t>Related Party Transactions [Abstract]</t>
        </is>
      </c>
    </row>
    <row r="3">
      <c r="A3" s="4" t="inlineStr">
        <is>
          <t>Related party payables</t>
        </is>
      </c>
      <c r="B3" s="6" t="n">
        <v>994040</v>
      </c>
    </row>
    <row r="4">
      <c r="A4" s="4" t="inlineStr">
        <is>
          <t>Net liabilities undertaken</t>
        </is>
      </c>
      <c r="B4" s="6" t="n">
        <v>4142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payable - USD ($)</t>
        </is>
      </c>
      <c r="B1" s="2" t="inlineStr">
        <is>
          <t>Dec. 31, 2020</t>
        </is>
      </c>
      <c r="C1" s="2" t="inlineStr">
        <is>
          <t>Dec. 31, 2019</t>
        </is>
      </c>
    </row>
    <row r="2">
      <c r="A2" s="3" t="inlineStr">
        <is>
          <t>Related Party Transaction [Line Items]</t>
        </is>
      </c>
    </row>
    <row r="3">
      <c r="A3" s="4" t="inlineStr">
        <is>
          <t>Related party payable</t>
        </is>
      </c>
      <c r="B3" s="4" t="inlineStr">
        <is>
          <t xml:space="preserve"> </t>
        </is>
      </c>
      <c r="C3" s="6" t="n">
        <v>994040</v>
      </c>
    </row>
    <row r="4">
      <c r="A4" s="4" t="inlineStr">
        <is>
          <t>Beijing Yuxin Shangfang Technology Co., Ltd. [Member]</t>
        </is>
      </c>
    </row>
    <row r="5">
      <c r="A5" s="3" t="inlineStr">
        <is>
          <t>Related Party Transaction [Line Items]</t>
        </is>
      </c>
    </row>
    <row r="6">
      <c r="A6" s="4" t="inlineStr">
        <is>
          <t>Related party payable</t>
        </is>
      </c>
      <c r="B6" s="4" t="inlineStr">
        <is>
          <t xml:space="preserve"> </t>
        </is>
      </c>
      <c r="C6" s="5" t="n">
        <v>285894</v>
      </c>
    </row>
    <row r="7">
      <c r="A7" s="4" t="inlineStr">
        <is>
          <t>Hainan Xin Jing Yuan Co., Ltd. [Member]</t>
        </is>
      </c>
    </row>
    <row r="8">
      <c r="A8" s="3" t="inlineStr">
        <is>
          <t>Related Party Transaction [Line Items]</t>
        </is>
      </c>
    </row>
    <row r="9">
      <c r="A9" s="4" t="inlineStr">
        <is>
          <t>Related party payable</t>
        </is>
      </c>
      <c r="C9" s="5" t="n">
        <v>43627</v>
      </c>
    </row>
    <row r="10">
      <c r="A10" s="4" t="inlineStr">
        <is>
          <t>Xiang, Zuyue, director of SQEC and shareholder [Member]</t>
        </is>
      </c>
    </row>
    <row r="11">
      <c r="A11" s="3" t="inlineStr">
        <is>
          <t>Related Party Transaction [Line Items]</t>
        </is>
      </c>
    </row>
    <row r="12">
      <c r="A12" s="4" t="inlineStr">
        <is>
          <t>Related party payable</t>
        </is>
      </c>
      <c r="C12" s="5" t="n">
        <v>102217</v>
      </c>
    </row>
    <row r="13">
      <c r="A13" s="4" t="inlineStr">
        <is>
          <t>Xiang, Lingqing, employee of SQEC [Member]</t>
        </is>
      </c>
    </row>
    <row r="14">
      <c r="A14" s="3" t="inlineStr">
        <is>
          <t>Related Party Transaction [Line Items]</t>
        </is>
      </c>
    </row>
    <row r="15">
      <c r="A15" s="4" t="inlineStr">
        <is>
          <t>Related party payable</t>
        </is>
      </c>
      <c r="C15" s="5" t="n">
        <v>1504</v>
      </c>
    </row>
    <row r="16">
      <c r="A16" s="4" t="inlineStr">
        <is>
          <t>Lim, Jehn Ming, shareholder of EGOOS BVI [Member]</t>
        </is>
      </c>
    </row>
    <row r="17">
      <c r="A17" s="3" t="inlineStr">
        <is>
          <t>Related Party Transaction [Line Items]</t>
        </is>
      </c>
    </row>
    <row r="18">
      <c r="A18" s="4" t="inlineStr">
        <is>
          <t>Related party payable</t>
        </is>
      </c>
      <c r="C18" s="5" t="n">
        <v>1289</v>
      </c>
    </row>
    <row r="19">
      <c r="A19" s="4" t="inlineStr">
        <is>
          <t>Wang, Yue, director of EGOOS HK [Member]</t>
        </is>
      </c>
    </row>
    <row r="20">
      <c r="A20" s="3" t="inlineStr">
        <is>
          <t>Related Party Transaction [Line Items]</t>
        </is>
      </c>
    </row>
    <row r="21">
      <c r="A21" s="4" t="inlineStr">
        <is>
          <t>Related party payable</t>
        </is>
      </c>
      <c r="C21" s="5" t="n">
        <v>161523</v>
      </c>
    </row>
    <row r="22">
      <c r="A22" s="4" t="inlineStr">
        <is>
          <t>Yang, Mei, shareholder [Member]</t>
        </is>
      </c>
    </row>
    <row r="23">
      <c r="A23" s="3" t="inlineStr">
        <is>
          <t>Related Party Transaction [Line Items]</t>
        </is>
      </c>
    </row>
    <row r="24">
      <c r="A24" s="4" t="inlineStr">
        <is>
          <t>Related party payable</t>
        </is>
      </c>
      <c r="C24" s="5" t="n">
        <v>393963</v>
      </c>
    </row>
    <row r="25">
      <c r="A25" s="4" t="inlineStr">
        <is>
          <t>Li, Ping, director of WOFE [Member]</t>
        </is>
      </c>
    </row>
    <row r="26">
      <c r="A26" s="3" t="inlineStr">
        <is>
          <t>Related Party Transaction [Line Items]</t>
        </is>
      </c>
    </row>
    <row r="27">
      <c r="A27" s="4" t="inlineStr">
        <is>
          <t>Related party payable</t>
        </is>
      </c>
      <c r="C27" s="6" t="n">
        <v>40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assets and liabilities - USD ($)</t>
        </is>
      </c>
      <c r="B1" s="2" t="inlineStr">
        <is>
          <t>Dec. 31, 2020</t>
        </is>
      </c>
      <c r="C1" s="2" t="inlineStr">
        <is>
          <t>Dec. 31, 2019</t>
        </is>
      </c>
    </row>
    <row r="2">
      <c r="A2" s="3" t="inlineStr">
        <is>
          <t>Schedule of related party assets and liabilities [Abstract]</t>
        </is>
      </c>
    </row>
    <row r="3">
      <c r="A3" s="4" t="inlineStr">
        <is>
          <t>Other receivable</t>
        </is>
      </c>
      <c r="B3" s="4" t="inlineStr">
        <is>
          <t xml:space="preserve"> </t>
        </is>
      </c>
      <c r="C3" s="6" t="n">
        <v>277</v>
      </c>
    </row>
    <row r="4">
      <c r="A4" s="4" t="inlineStr">
        <is>
          <t>Prepaid taxes</t>
        </is>
      </c>
      <c r="B4" s="4" t="inlineStr">
        <is>
          <t xml:space="preserve"> </t>
        </is>
      </c>
      <c r="C4" s="5" t="n">
        <v>6422</v>
      </c>
    </row>
    <row r="5">
      <c r="A5" s="4" t="inlineStr">
        <is>
          <t>Accounts payable</t>
        </is>
      </c>
      <c r="B5" s="4" t="inlineStr">
        <is>
          <t xml:space="preserve"> </t>
        </is>
      </c>
      <c r="C5" s="5" t="n">
        <v>-322368</v>
      </c>
    </row>
    <row r="6">
      <c r="A6" s="4" t="inlineStr">
        <is>
          <t>Other payable</t>
        </is>
      </c>
      <c r="B6" s="4" t="inlineStr">
        <is>
          <t xml:space="preserve"> </t>
        </is>
      </c>
      <c r="C6" s="5" t="n">
        <v>-51806</v>
      </c>
    </row>
    <row r="7">
      <c r="A7" s="4" t="inlineStr">
        <is>
          <t>Accrued expenses</t>
        </is>
      </c>
      <c r="B7" s="4" t="inlineStr">
        <is>
          <t xml:space="preserve"> </t>
        </is>
      </c>
      <c r="C7" s="5" t="n">
        <v>-46751</v>
      </c>
    </row>
    <row r="8">
      <c r="A8" s="4" t="inlineStr">
        <is>
          <t>Net liabilities undertaken by related party</t>
        </is>
      </c>
      <c r="B8" s="4" t="inlineStr">
        <is>
          <t xml:space="preserve"> </t>
        </is>
      </c>
      <c r="C8" s="6" t="n">
        <v>-4142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ation (Details) - Schedule of income tax expense - USD ($)</t>
        </is>
      </c>
      <c r="B1" s="2" t="inlineStr">
        <is>
          <t>12 Months Ended</t>
        </is>
      </c>
    </row>
    <row r="2">
      <c r="B2" s="2" t="inlineStr">
        <is>
          <t>Dec. 31, 2020</t>
        </is>
      </c>
      <c r="C2" s="2" t="inlineStr">
        <is>
          <t>Dec. 31, 2019</t>
        </is>
      </c>
    </row>
    <row r="3">
      <c r="A3" s="3" t="inlineStr">
        <is>
          <t>Schedule of income tax expens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axation (Details) - Schedule of taxes payable - USD ($)</t>
        </is>
      </c>
      <c r="B1" s="2" t="inlineStr">
        <is>
          <t>12 Months Ended</t>
        </is>
      </c>
    </row>
    <row r="2">
      <c r="B2" s="2" t="inlineStr">
        <is>
          <t>Dec. 31, 2020</t>
        </is>
      </c>
      <c r="C2" s="2" t="inlineStr">
        <is>
          <t>Dec. 31, 2019</t>
        </is>
      </c>
    </row>
    <row r="3">
      <c r="A3" s="3" t="inlineStr">
        <is>
          <t>Schedule of taxes payable [Abstract]</t>
        </is>
      </c>
    </row>
    <row r="4">
      <c r="A4" s="4" t="inlineStr">
        <is>
          <t>Corporate income tax payable</t>
        </is>
      </c>
      <c r="B4" s="4" t="inlineStr">
        <is>
          <t xml:space="preserve"> </t>
        </is>
      </c>
      <c r="C4" s="4" t="inlineStr">
        <is>
          <t xml:space="preserve"> </t>
        </is>
      </c>
    </row>
    <row r="5">
      <c r="A5" s="4" t="inlineStr">
        <is>
          <t>Franchise tax payable</t>
        </is>
      </c>
      <c r="B5" s="5" t="n">
        <v>800</v>
      </c>
      <c r="C5" s="5" t="n">
        <v>400</v>
      </c>
    </row>
    <row r="6">
      <c r="A6" s="4" t="inlineStr">
        <is>
          <t>Other surtaxes payable</t>
        </is>
      </c>
      <c r="B6" s="4" t="inlineStr">
        <is>
          <t xml:space="preserve"> </t>
        </is>
      </c>
      <c r="C6" s="4" t="inlineStr">
        <is>
          <t xml:space="preserve"> </t>
        </is>
      </c>
    </row>
    <row r="7">
      <c r="A7" s="4" t="inlineStr">
        <is>
          <t>Total</t>
        </is>
      </c>
      <c r="B7" s="6" t="n">
        <v>800</v>
      </c>
      <c r="C7" s="6" t="n">
        <v>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 expenses</t>
        </is>
      </c>
      <c r="B8" s="5" t="n">
        <v>39438</v>
      </c>
      <c r="C8" s="5" t="n">
        <v>33276</v>
      </c>
    </row>
    <row r="9">
      <c r="A9" s="4" t="inlineStr">
        <is>
          <t>Financial expenses</t>
        </is>
      </c>
      <c r="B9" s="5" t="n">
        <v>13</v>
      </c>
      <c r="C9" s="4" t="inlineStr">
        <is>
          <t xml:space="preserve"> </t>
        </is>
      </c>
    </row>
    <row r="10">
      <c r="A10" s="4" t="inlineStr">
        <is>
          <t>Total Operating expenses</t>
        </is>
      </c>
      <c r="B10" s="5" t="n">
        <v>39451</v>
      </c>
      <c r="C10" s="5" t="n">
        <v>33276</v>
      </c>
    </row>
    <row r="11">
      <c r="A11" s="4" t="inlineStr">
        <is>
          <t>Loss from operations</t>
        </is>
      </c>
      <c r="B11" s="5" t="n">
        <v>-39451</v>
      </c>
      <c r="C11" s="5" t="n">
        <v>-33276</v>
      </c>
    </row>
    <row r="12">
      <c r="A12" s="3" t="inlineStr">
        <is>
          <t>Other income (expenses)</t>
        </is>
      </c>
    </row>
    <row r="13">
      <c r="A13" s="4" t="inlineStr">
        <is>
          <t>Interest income</t>
        </is>
      </c>
      <c r="B13" s="4" t="inlineStr">
        <is>
          <t xml:space="preserve"> </t>
        </is>
      </c>
      <c r="C13" s="4" t="inlineStr">
        <is>
          <t xml:space="preserve"> </t>
        </is>
      </c>
    </row>
    <row r="14">
      <c r="A14" s="4" t="inlineStr">
        <is>
          <t>Interest expense</t>
        </is>
      </c>
      <c r="C14" s="4" t="inlineStr">
        <is>
          <t xml:space="preserve"> </t>
        </is>
      </c>
    </row>
    <row r="15">
      <c r="A15" s="4" t="inlineStr">
        <is>
          <t>Other expenses</t>
        </is>
      </c>
      <c r="B15" s="4" t="inlineStr">
        <is>
          <t xml:space="preserve"> </t>
        </is>
      </c>
      <c r="C15" s="4" t="inlineStr">
        <is>
          <t xml:space="preserve"> </t>
        </is>
      </c>
    </row>
    <row r="16">
      <c r="A16" s="4" t="inlineStr">
        <is>
          <t>Other income</t>
        </is>
      </c>
      <c r="B16" s="4" t="inlineStr">
        <is>
          <t xml:space="preserve"> </t>
        </is>
      </c>
      <c r="C16" s="4" t="inlineStr">
        <is>
          <t xml:space="preserve"> </t>
        </is>
      </c>
    </row>
    <row r="17">
      <c r="A17" s="4" t="inlineStr">
        <is>
          <t>Impairment loss</t>
        </is>
      </c>
      <c r="B17" s="4" t="inlineStr">
        <is>
          <t xml:space="preserve"> </t>
        </is>
      </c>
      <c r="C17" s="4" t="inlineStr">
        <is>
          <t xml:space="preserve"> </t>
        </is>
      </c>
    </row>
    <row r="18">
      <c r="A18" s="4" t="inlineStr">
        <is>
          <t>Total other (expenses) income, net</t>
        </is>
      </c>
      <c r="C18" s="4" t="inlineStr">
        <is>
          <t xml:space="preserve"> </t>
        </is>
      </c>
    </row>
    <row r="19">
      <c r="A19" s="4" t="inlineStr">
        <is>
          <t>Loss before income tax expenses</t>
        </is>
      </c>
      <c r="B19" s="5" t="n">
        <v>-39451</v>
      </c>
      <c r="C19" s="5" t="n">
        <v>-33276</v>
      </c>
    </row>
    <row r="20">
      <c r="A20" s="4" t="inlineStr">
        <is>
          <t>Income tax expenses</t>
        </is>
      </c>
      <c r="B20" s="4" t="inlineStr">
        <is>
          <t xml:space="preserve"> </t>
        </is>
      </c>
      <c r="C20" s="4" t="inlineStr">
        <is>
          <t xml:space="preserve"> </t>
        </is>
      </c>
    </row>
    <row r="21">
      <c r="A21" s="4" t="inlineStr">
        <is>
          <t>Net loss</t>
        </is>
      </c>
      <c r="B21" s="5" t="n">
        <v>-39451</v>
      </c>
      <c r="C21" s="5" t="n">
        <v>-33276</v>
      </c>
    </row>
    <row r="22">
      <c r="A22" s="3" t="inlineStr">
        <is>
          <t>Other comprehensive loss</t>
        </is>
      </c>
    </row>
    <row r="23">
      <c r="A23" s="4" t="inlineStr">
        <is>
          <t>Foreign currency translation (loss) gain</t>
        </is>
      </c>
      <c r="B23" s="4" t="inlineStr">
        <is>
          <t xml:space="preserve"> </t>
        </is>
      </c>
      <c r="C23" s="4" t="inlineStr">
        <is>
          <t xml:space="preserve"> </t>
        </is>
      </c>
    </row>
    <row r="24">
      <c r="A24" s="4" t="inlineStr">
        <is>
          <t>Comprehensive loss</t>
        </is>
      </c>
      <c r="B24" s="6" t="n">
        <v>-39451</v>
      </c>
      <c r="C24" s="6" t="n">
        <v>-33276</v>
      </c>
    </row>
    <row r="25">
      <c r="A25" s="4" t="inlineStr">
        <is>
          <t>Weighted average number of shares, basic and diluted (in Shares)</t>
        </is>
      </c>
      <c r="B25" s="5" t="n">
        <v>21027713</v>
      </c>
      <c r="C25" s="5" t="n">
        <v>21027713</v>
      </c>
    </row>
    <row r="26">
      <c r="A26" s="4" t="inlineStr">
        <is>
          <t>Basic and diluted loss per share (in Dollars per share)</t>
        </is>
      </c>
      <c r="B26" s="8" t="n">
        <v>-0.00188</v>
      </c>
      <c r="C26" s="8" t="n">
        <v>-0.00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7" customWidth="1" min="1" max="1"/>
    <col width="16" customWidth="1" min="2" max="2"/>
    <col width="16" customWidth="1" min="3" max="3"/>
    <col width="14" customWidth="1" min="4" max="4"/>
    <col width="14" customWidth="1" min="5" max="5"/>
    <col width="14" customWidth="1" min="6" max="6"/>
  </cols>
  <sheetData>
    <row r="1">
      <c r="A1" s="1" t="inlineStr">
        <is>
          <t>Stockholders’ Equity (Details) - USD ($)</t>
        </is>
      </c>
      <c r="B1" s="2" t="inlineStr">
        <is>
          <t>1 Months Ended</t>
        </is>
      </c>
      <c r="C1" s="2" t="inlineStr">
        <is>
          <t>12 Months Ended</t>
        </is>
      </c>
    </row>
    <row r="2">
      <c r="B2" s="2" t="inlineStr">
        <is>
          <t>Oct. 20, 2017</t>
        </is>
      </c>
      <c r="C2" s="2" t="inlineStr">
        <is>
          <t>Dec. 31, 2020</t>
        </is>
      </c>
      <c r="D2" s="2" t="inlineStr">
        <is>
          <t>Dec. 31, 2019</t>
        </is>
      </c>
      <c r="E2" s="2" t="inlineStr">
        <is>
          <t>Dec. 31, 2018</t>
        </is>
      </c>
      <c r="F2" s="2" t="inlineStr">
        <is>
          <t>Dec. 31, 2017</t>
        </is>
      </c>
    </row>
    <row r="3">
      <c r="A3" s="3" t="inlineStr">
        <is>
          <t>Stockholders’ Equity (Details) [Line Items]</t>
        </is>
      </c>
    </row>
    <row r="4">
      <c r="A4" s="4" t="inlineStr">
        <is>
          <t>Common stock, shares authorized</t>
        </is>
      </c>
      <c r="C4" s="5" t="n">
        <v>100000000</v>
      </c>
      <c r="D4" s="5" t="n">
        <v>100000000</v>
      </c>
    </row>
    <row r="5">
      <c r="A5" s="4" t="inlineStr">
        <is>
          <t>Common stock, shares issued</t>
        </is>
      </c>
      <c r="C5" s="5" t="n">
        <v>21027713</v>
      </c>
      <c r="D5" s="5" t="n">
        <v>21027713</v>
      </c>
    </row>
    <row r="6">
      <c r="A6" s="4" t="inlineStr">
        <is>
          <t>Common stock, shares outstanding</t>
        </is>
      </c>
      <c r="C6" s="5" t="n">
        <v>21027713</v>
      </c>
      <c r="D6" s="5" t="n">
        <v>21027713</v>
      </c>
    </row>
    <row r="7">
      <c r="A7" s="4" t="inlineStr">
        <is>
          <t>Common stock, par value (in Dollars per share)</t>
        </is>
      </c>
      <c r="C7" s="7" t="n">
        <v>0.001</v>
      </c>
      <c r="D7" s="7" t="n">
        <v>0.001</v>
      </c>
    </row>
    <row r="8">
      <c r="A8" s="4" t="inlineStr">
        <is>
          <t>Option issued to purchase common stock</t>
        </is>
      </c>
      <c r="B8" s="5" t="n">
        <v>1050000</v>
      </c>
    </row>
    <row r="9">
      <c r="A9" s="4" t="inlineStr">
        <is>
          <t>Tranches expire, date</t>
        </is>
      </c>
      <c r="B9" s="4" t="inlineStr">
        <is>
          <t>Oct. 19,
		2022</t>
        </is>
      </c>
    </row>
    <row r="10">
      <c r="A10" s="4" t="inlineStr">
        <is>
          <t>risk free rate</t>
        </is>
      </c>
      <c r="B10" s="4" t="inlineStr">
        <is>
          <t>0.00%</t>
        </is>
      </c>
    </row>
    <row r="11">
      <c r="A11" s="4" t="inlineStr">
        <is>
          <t>Risk free rate</t>
        </is>
      </c>
      <c r="B11" s="4" t="inlineStr">
        <is>
          <t>2.03%</t>
        </is>
      </c>
    </row>
    <row r="12">
      <c r="A12" s="4" t="inlineStr">
        <is>
          <t>Exercise price (in Dollars per share)</t>
        </is>
      </c>
      <c r="B12" s="6" t="n">
        <v>1</v>
      </c>
    </row>
    <row r="13">
      <c r="A13" s="4" t="inlineStr">
        <is>
          <t>Annualized volatility</t>
        </is>
      </c>
      <c r="B13" s="4" t="inlineStr">
        <is>
          <t>602.71%</t>
        </is>
      </c>
    </row>
    <row r="14">
      <c r="A14" s="4" t="inlineStr">
        <is>
          <t>Dividend yield</t>
        </is>
      </c>
      <c r="B14" s="4" t="inlineStr">
        <is>
          <t>0.00%</t>
        </is>
      </c>
    </row>
    <row r="15">
      <c r="A15" s="4" t="inlineStr">
        <is>
          <t>Stock option compensation expense (in Dollars)</t>
        </is>
      </c>
      <c r="C15" s="4" t="inlineStr">
        <is>
          <t xml:space="preserve"> </t>
        </is>
      </c>
      <c r="D15" s="4" t="inlineStr">
        <is>
          <t xml:space="preserve"> </t>
        </is>
      </c>
      <c r="E15" s="6" t="n">
        <v>1113217</v>
      </c>
      <c r="F15" s="6" t="n">
        <v>373509</v>
      </c>
    </row>
    <row r="16">
      <c r="A16" s="4" t="inlineStr">
        <is>
          <t>Common Stock [Member]</t>
        </is>
      </c>
    </row>
    <row r="17">
      <c r="A17" s="3" t="inlineStr">
        <is>
          <t>Stockholders’ Equity (Details) [Line Items]</t>
        </is>
      </c>
    </row>
    <row r="18">
      <c r="A18" s="4" t="inlineStr">
        <is>
          <t>Common stock, shares authorized</t>
        </is>
      </c>
      <c r="C18" s="5" t="n">
        <v>100000000</v>
      </c>
      <c r="D18" s="5" t="n">
        <v>100000000</v>
      </c>
    </row>
    <row r="19">
      <c r="A19" s="4" t="inlineStr">
        <is>
          <t>Common stock, shares issued</t>
        </is>
      </c>
      <c r="C19" s="5" t="n">
        <v>21027713</v>
      </c>
      <c r="D19" s="5" t="n">
        <v>21027713</v>
      </c>
    </row>
    <row r="20">
      <c r="A20" s="4" t="inlineStr">
        <is>
          <t>Common stock, shares outstanding</t>
        </is>
      </c>
      <c r="C20" s="5" t="n">
        <v>21027713</v>
      </c>
      <c r="D20" s="5" t="n">
        <v>21027713</v>
      </c>
    </row>
    <row r="21">
      <c r="A21" s="4" t="inlineStr">
        <is>
          <t>Common stock, par value (in Dollars per share)</t>
        </is>
      </c>
      <c r="C21" s="7" t="n">
        <v>0.001</v>
      </c>
      <c r="D21" s="7" t="n">
        <v>0.001</v>
      </c>
    </row>
    <row r="22">
      <c r="A22" s="4" t="inlineStr">
        <is>
          <t>October 19, 2018 [Member]</t>
        </is>
      </c>
    </row>
    <row r="23">
      <c r="A23" s="3" t="inlineStr">
        <is>
          <t>Stockholders’ Equity (Details) [Line Items]</t>
        </is>
      </c>
    </row>
    <row r="24">
      <c r="A24" s="4" t="inlineStr">
        <is>
          <t>Option vests, shares</t>
        </is>
      </c>
      <c r="B24" s="5" t="n">
        <v>350000</v>
      </c>
    </row>
    <row r="25">
      <c r="A25" s="4" t="inlineStr">
        <is>
          <t>October 19, 2019 [Member]</t>
        </is>
      </c>
    </row>
    <row r="26">
      <c r="A26" s="3" t="inlineStr">
        <is>
          <t>Stockholders’ Equity (Details) [Line Items]</t>
        </is>
      </c>
    </row>
    <row r="27">
      <c r="A27" s="4" t="inlineStr">
        <is>
          <t>Option vests, shares</t>
        </is>
      </c>
      <c r="B27" s="5" t="n">
        <v>350000</v>
      </c>
    </row>
    <row r="28">
      <c r="A28" s="4" t="inlineStr">
        <is>
          <t>October 19, 2020 [Member]</t>
        </is>
      </c>
    </row>
    <row r="29">
      <c r="A29" s="3" t="inlineStr">
        <is>
          <t>Stockholders’ Equity (Details) [Line Items]</t>
        </is>
      </c>
    </row>
    <row r="30">
      <c r="A30" s="4" t="inlineStr">
        <is>
          <t>Option vests, shares</t>
        </is>
      </c>
      <c r="B30" s="5" t="n">
        <v>350000</v>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reconciliation of basic and diluted earnings per share - USD ($)</t>
        </is>
      </c>
      <c r="B1" s="2" t="inlineStr">
        <is>
          <t>12 Months Ended</t>
        </is>
      </c>
    </row>
    <row r="2">
      <c r="B2" s="2" t="inlineStr">
        <is>
          <t>Dec. 31, 2020</t>
        </is>
      </c>
      <c r="C2" s="2" t="inlineStr">
        <is>
          <t>Dec. 31, 2019</t>
        </is>
      </c>
    </row>
    <row r="3">
      <c r="A3" s="3" t="inlineStr">
        <is>
          <t>Numerator:</t>
        </is>
      </c>
    </row>
    <row r="4">
      <c r="A4" s="4" t="inlineStr">
        <is>
          <t>Net loss</t>
        </is>
      </c>
      <c r="B4" s="6" t="n">
        <v>-39451</v>
      </c>
      <c r="C4" s="6" t="n">
        <v>-33276</v>
      </c>
    </row>
    <row r="5">
      <c r="A5" s="3" t="inlineStr">
        <is>
          <t>Denominator:</t>
        </is>
      </c>
    </row>
    <row r="6">
      <c r="A6" s="4" t="inlineStr">
        <is>
          <t>Weighted average number of common stock outstanding - basic and diluted</t>
        </is>
      </c>
      <c r="B6" s="5" t="n">
        <v>21027713</v>
      </c>
      <c r="C6" s="5" t="n">
        <v>21027713</v>
      </c>
    </row>
    <row r="7">
      <c r="A7" s="4" t="inlineStr">
        <is>
          <t>Loss per share – Basic and diluted:</t>
        </is>
      </c>
      <c r="B7" s="8" t="n">
        <v>-0.00188</v>
      </c>
      <c r="C7" s="8" t="n">
        <v>-0.001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Concentration of Risk (Details)</t>
        </is>
      </c>
      <c r="B1" s="2" t="inlineStr">
        <is>
          <t>Dec. 31, 2020USD ($)</t>
        </is>
      </c>
    </row>
    <row r="2">
      <c r="A2" s="4" t="inlineStr">
        <is>
          <t>United States [Member]</t>
        </is>
      </c>
    </row>
    <row r="3">
      <c r="A3" s="3" t="inlineStr">
        <is>
          <t>Concentration of Risk (Details) [Line Items]</t>
        </is>
      </c>
    </row>
    <row r="4">
      <c r="A4" s="4" t="inlineStr">
        <is>
          <t>Federal deposit insurance amount</t>
        </is>
      </c>
      <c r="B4"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Uncertainties (Details) - USD ($)</t>
        </is>
      </c>
      <c r="B1" s="2" t="inlineStr">
        <is>
          <t>Dec. 31, 2020</t>
        </is>
      </c>
      <c r="C1" s="2" t="inlineStr">
        <is>
          <t>Dec. 31, 2019</t>
        </is>
      </c>
    </row>
    <row r="2">
      <c r="A2" s="3" t="inlineStr">
        <is>
          <t>Organization, Consolidation and Presentation of Financial Statements [Abstract]</t>
        </is>
      </c>
    </row>
    <row r="3">
      <c r="A3" s="4" t="inlineStr">
        <is>
          <t>Accumulated deficits</t>
        </is>
      </c>
      <c r="B3" s="6" t="n">
        <v>-27131839</v>
      </c>
      <c r="C3" s="6" t="n">
        <v>-27092388</v>
      </c>
    </row>
    <row r="4">
      <c r="A4" s="4" t="inlineStr">
        <is>
          <t>Working capital deficit</t>
        </is>
      </c>
      <c r="B4" s="6" t="n">
        <v>-71841</v>
      </c>
      <c r="C4" s="6" t="n">
        <v>-323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8" customWidth="1" min="1" max="1"/>
    <col width="14" customWidth="1" min="2" max="2"/>
    <col width="80" customWidth="1" min="3" max="3"/>
    <col width="13" customWidth="1" min="4" max="4"/>
    <col width="80" customWidth="1" min="5" max="5"/>
    <col width="14" customWidth="1" min="6" max="6"/>
    <col width="14" customWidth="1" min="7" max="7"/>
    <col width="14" customWidth="1" min="8" max="8"/>
    <col width="14" customWidth="1" min="9" max="9"/>
  </cols>
  <sheetData>
    <row r="1">
      <c r="A1" s="1" t="inlineStr">
        <is>
          <t>Subsequent Events (Details) - USD ($)</t>
        </is>
      </c>
      <c r="B1" s="2" t="inlineStr">
        <is>
          <t>Jun. 04, 2021</t>
        </is>
      </c>
      <c r="C1" s="2" t="inlineStr">
        <is>
          <t>Jul. 29, 2021</t>
        </is>
      </c>
      <c r="D1" s="2" t="inlineStr">
        <is>
          <t>May 28, 2021</t>
        </is>
      </c>
      <c r="E1" s="2" t="inlineStr">
        <is>
          <t>May 17, 2021</t>
        </is>
      </c>
      <c r="F1" s="2" t="inlineStr">
        <is>
          <t>Apr. 23, 2021</t>
        </is>
      </c>
      <c r="G1" s="2" t="inlineStr">
        <is>
          <t>Mar. 31, 2021</t>
        </is>
      </c>
      <c r="H1" s="2" t="inlineStr">
        <is>
          <t>Dec. 31, 2020</t>
        </is>
      </c>
      <c r="I1" s="2" t="inlineStr">
        <is>
          <t>Dec. 31, 2019</t>
        </is>
      </c>
    </row>
    <row r="2">
      <c r="A2" s="3" t="inlineStr">
        <is>
          <t>Subsequent Events (Details) [Line Items]</t>
        </is>
      </c>
    </row>
    <row r="3">
      <c r="A3" s="4" t="inlineStr">
        <is>
          <t>Purchase agreement seller</t>
        </is>
      </c>
      <c r="D3" s="6" t="n">
        <v>100000</v>
      </c>
      <c r="H3" s="4" t="inlineStr">
        <is>
          <t xml:space="preserve"> </t>
        </is>
      </c>
      <c r="I3" s="6" t="n">
        <v>-202</v>
      </c>
    </row>
    <row r="4">
      <c r="A4" s="4" t="inlineStr">
        <is>
          <t>Consultancy fee</t>
        </is>
      </c>
      <c r="B4" s="6" t="n">
        <v>1500000</v>
      </c>
    </row>
    <row r="5">
      <c r="A5" s="4" t="inlineStr">
        <is>
          <t>Subsequent Event [Member]</t>
        </is>
      </c>
    </row>
    <row r="6">
      <c r="A6" s="3" t="inlineStr">
        <is>
          <t>Subsequent Events (Details) [Line Items]</t>
        </is>
      </c>
    </row>
    <row r="7">
      <c r="A7" s="4" t="inlineStr">
        <is>
          <t>Advisory fee</t>
        </is>
      </c>
      <c r="G7" s="6" t="n">
        <v>12500</v>
      </c>
    </row>
    <row r="8">
      <c r="A8" s="4" t="inlineStr">
        <is>
          <t>Non-accountable expenses</t>
        </is>
      </c>
      <c r="G8" s="5" t="n">
        <v>5000</v>
      </c>
    </row>
    <row r="9">
      <c r="A9" s="4" t="inlineStr">
        <is>
          <t>Aggregate gross proceeds, description</t>
        </is>
      </c>
      <c r="C9" s="4" t="inlineStr">
        <is>
          <t>the Company entered into subscription agreements with four accredited investors for the sale and issuance of seventeen million and eighty hundred thousand shares (17,800,000) shares of common stock at a per-share price of $0.10 for aggregate gross proceeds of $1,780,000 (the &amp;#x201c;Private Placement II&amp;#x201d;). . The Company closed the Private Placement II on July 30, 2021 and intends to use the funds for working capital. No brokers or placement agents was involved. Our Private Placement II is exempt from the registration requirements the Securities Act, in reliance on Section 4(a)(2) thereof and/or Rule 506 of Regulation D and Regulation S thereunder.</t>
        </is>
      </c>
    </row>
    <row r="10">
      <c r="A10" s="4" t="inlineStr">
        <is>
          <t>Joseph Stone Capital [Member] | Subsequent Event [Member]</t>
        </is>
      </c>
    </row>
    <row r="11">
      <c r="A11" s="3" t="inlineStr">
        <is>
          <t>Subsequent Events (Details) [Line Items]</t>
        </is>
      </c>
    </row>
    <row r="12">
      <c r="A12" s="4" t="inlineStr">
        <is>
          <t>Advisory fee</t>
        </is>
      </c>
      <c r="G12" s="5" t="n">
        <v>9500</v>
      </c>
    </row>
    <row r="13">
      <c r="A13" s="4" t="inlineStr">
        <is>
          <t>Escrow expense</t>
        </is>
      </c>
      <c r="G13" s="5" t="n">
        <v>3000</v>
      </c>
    </row>
    <row r="14">
      <c r="A14" s="4" t="inlineStr">
        <is>
          <t>Additional non-accountable expenses</t>
        </is>
      </c>
      <c r="G14" s="6" t="n">
        <v>5000</v>
      </c>
    </row>
    <row r="15">
      <c r="A15" s="4" t="inlineStr">
        <is>
          <t>Forecast [Member]</t>
        </is>
      </c>
    </row>
    <row r="16">
      <c r="A16" s="3" t="inlineStr">
        <is>
          <t>Subsequent Events (Details) [Line Items]</t>
        </is>
      </c>
    </row>
    <row r="17">
      <c r="A17" s="4" t="inlineStr">
        <is>
          <t>Share price (in Dollars per share)</t>
        </is>
      </c>
      <c r="F17" s="9" t="n">
        <v>0.1</v>
      </c>
    </row>
    <row r="18">
      <c r="A18" s="4" t="inlineStr">
        <is>
          <t>Seller share transfer agreement</t>
        </is>
      </c>
      <c r="F18" s="6" t="n">
        <v>1050000</v>
      </c>
    </row>
    <row r="19">
      <c r="A19" s="4" t="inlineStr">
        <is>
          <t>Forecast [Member] | Subsequent Event [Member]</t>
        </is>
      </c>
    </row>
    <row r="20">
      <c r="A20" s="3" t="inlineStr">
        <is>
          <t>Subsequent Events (Details) [Line Items]</t>
        </is>
      </c>
    </row>
    <row r="21">
      <c r="A21" s="4" t="inlineStr">
        <is>
          <t>Subscription agreements description</t>
        </is>
      </c>
      <c r="E21" s="4" t="inlineStr">
        <is>
          <t>the Company entered into subscription agreements with five accredited investors for the sale and issuance of 10,500,000 shares of common stock of the Company at a per-share price of $0.10 for aggregate gross proceeds of $1,050,000 (the &amp;#x201c;Private Placement I&amp;#x201d;).</t>
        </is>
      </c>
    </row>
    <row r="22">
      <c r="A22" s="4" t="inlineStr">
        <is>
          <t>Forecast [Member] | Archax SPA [Member]</t>
        </is>
      </c>
    </row>
    <row r="23">
      <c r="A23" s="3" t="inlineStr">
        <is>
          <t>Subsequent Events (Details) [Line Items]</t>
        </is>
      </c>
    </row>
    <row r="24">
      <c r="A24" s="4" t="inlineStr">
        <is>
          <t>Seller share transfer agreement</t>
        </is>
      </c>
      <c r="B24" s="6" t="n">
        <v>500000</v>
      </c>
    </row>
    <row r="25">
      <c r="A25" s="4" t="inlineStr">
        <is>
          <t>Ownership percentage</t>
        </is>
      </c>
      <c r="B25" s="4" t="inlineStr">
        <is>
          <t>1.74%</t>
        </is>
      </c>
    </row>
    <row r="26">
      <c r="A26" s="4" t="inlineStr">
        <is>
          <t>Forecast [Member] | Montis SPA [Member]</t>
        </is>
      </c>
    </row>
    <row r="27">
      <c r="A27" s="3" t="inlineStr">
        <is>
          <t>Subsequent Events (Details) [Line Items]</t>
        </is>
      </c>
    </row>
    <row r="28">
      <c r="A28" s="4" t="inlineStr">
        <is>
          <t>Ownership percentage</t>
        </is>
      </c>
      <c r="B28" s="4" t="inlineStr">
        <is>
          <t>2.63%</t>
        </is>
      </c>
    </row>
    <row r="29">
      <c r="A29" s="4" t="inlineStr">
        <is>
          <t>Pro Forma [Member] | Montis SPA [Member]</t>
        </is>
      </c>
    </row>
    <row r="30">
      <c r="A30" s="3" t="inlineStr">
        <is>
          <t>Subsequent Events (Details) [Line Items]</t>
        </is>
      </c>
    </row>
    <row r="31">
      <c r="A31" s="4" t="inlineStr">
        <is>
          <t>Seller share transfer agreement</t>
        </is>
      </c>
      <c r="B31"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9451</v>
      </c>
      <c r="C4" s="6" t="n">
        <v>-33276</v>
      </c>
    </row>
    <row r="5">
      <c r="A5" s="3" t="inlineStr">
        <is>
          <t>Adjustments to reconcile net income to net cash provided by operating activities:</t>
        </is>
      </c>
    </row>
    <row r="6">
      <c r="A6" s="4" t="inlineStr">
        <is>
          <t>Depreciation and amortization</t>
        </is>
      </c>
      <c r="C6" s="5" t="n">
        <v>584</v>
      </c>
    </row>
    <row r="7">
      <c r="A7" s="4" t="inlineStr">
        <is>
          <t>Stock compensation</t>
        </is>
      </c>
      <c r="B7" s="4" t="inlineStr">
        <is>
          <t xml:space="preserve"> </t>
        </is>
      </c>
      <c r="C7" s="4" t="inlineStr">
        <is>
          <t xml:space="preserve"> </t>
        </is>
      </c>
    </row>
    <row r="8">
      <c r="A8" s="3" t="inlineStr">
        <is>
          <t>Changes in operating assets and liabilities:</t>
        </is>
      </c>
    </row>
    <row r="9">
      <c r="A9" s="4" t="inlineStr">
        <is>
          <t>Other receivables</t>
        </is>
      </c>
      <c r="B9" s="4" t="inlineStr">
        <is>
          <t xml:space="preserve"> </t>
        </is>
      </c>
      <c r="C9" s="4" t="inlineStr">
        <is>
          <t xml:space="preserve"> </t>
        </is>
      </c>
    </row>
    <row r="10">
      <c r="A10" s="4" t="inlineStr">
        <is>
          <t>Advance to suppliers</t>
        </is>
      </c>
      <c r="B10" s="4" t="inlineStr">
        <is>
          <t xml:space="preserve"> </t>
        </is>
      </c>
      <c r="C10" s="4" t="inlineStr">
        <is>
          <t xml:space="preserve"> </t>
        </is>
      </c>
    </row>
    <row r="11">
      <c r="A11" s="4" t="inlineStr">
        <is>
          <t>Prepaid expenses and taxes</t>
        </is>
      </c>
      <c r="B11" s="4" t="inlineStr">
        <is>
          <t xml:space="preserve"> </t>
        </is>
      </c>
      <c r="C11" s="4" t="inlineStr">
        <is>
          <t xml:space="preserve"> </t>
        </is>
      </c>
    </row>
    <row r="12">
      <c r="A12" s="4" t="inlineStr">
        <is>
          <t>Accounts payable</t>
        </is>
      </c>
      <c r="B12" s="4" t="inlineStr">
        <is>
          <t xml:space="preserve"> </t>
        </is>
      </c>
      <c r="C12" s="4" t="inlineStr">
        <is>
          <t xml:space="preserve"> </t>
        </is>
      </c>
    </row>
    <row r="13">
      <c r="A13" s="4" t="inlineStr">
        <is>
          <t>Accrued expenses</t>
        </is>
      </c>
      <c r="B13" s="5" t="n">
        <v>39038</v>
      </c>
      <c r="C13" s="5" t="n">
        <v>32006</v>
      </c>
    </row>
    <row r="14">
      <c r="A14" s="4" t="inlineStr">
        <is>
          <t>Other payables</t>
        </is>
      </c>
      <c r="B14" s="4" t="inlineStr">
        <is>
          <t xml:space="preserve"> </t>
        </is>
      </c>
      <c r="C14" s="4" t="inlineStr">
        <is>
          <t xml:space="preserve"> </t>
        </is>
      </c>
    </row>
    <row r="15">
      <c r="A15" s="4" t="inlineStr">
        <is>
          <t>Tax payable</t>
        </is>
      </c>
      <c r="B15" s="5" t="n">
        <v>400</v>
      </c>
      <c r="C15" s="5" t="n">
        <v>400</v>
      </c>
    </row>
    <row r="16">
      <c r="A16" s="4" t="inlineStr">
        <is>
          <t>Net cash (used in)/provided by operating activities</t>
        </is>
      </c>
      <c r="B16" s="5" t="n">
        <v>-13</v>
      </c>
      <c r="C16" s="5" t="n">
        <v>-286</v>
      </c>
    </row>
    <row r="17">
      <c r="A17" s="3" t="inlineStr">
        <is>
          <t>Cash flows from investing activities:</t>
        </is>
      </c>
    </row>
    <row r="18">
      <c r="A18" s="4" t="inlineStr">
        <is>
          <t>Purchases of property and equipment</t>
        </is>
      </c>
      <c r="B18" s="4" t="inlineStr">
        <is>
          <t xml:space="preserve"> </t>
        </is>
      </c>
      <c r="C18" s="4" t="inlineStr">
        <is>
          <t xml:space="preserve"> </t>
        </is>
      </c>
    </row>
    <row r="19">
      <c r="A19" s="4" t="inlineStr">
        <is>
          <t>Net cash (used in)/provided by investing activities</t>
        </is>
      </c>
      <c r="B19" s="4" t="inlineStr">
        <is>
          <t xml:space="preserve"> </t>
        </is>
      </c>
      <c r="C19" s="4" t="inlineStr">
        <is>
          <t xml:space="preserve"> </t>
        </is>
      </c>
    </row>
    <row r="20">
      <c r="A20" s="3" t="inlineStr">
        <is>
          <t>Cash flows from financing activities:</t>
        </is>
      </c>
    </row>
    <row r="21">
      <c r="A21" s="4" t="inlineStr">
        <is>
          <t>Proceeds from related party</t>
        </is>
      </c>
      <c r="B21" s="4" t="inlineStr">
        <is>
          <t xml:space="preserve"> </t>
        </is>
      </c>
      <c r="C21" s="4" t="inlineStr">
        <is>
          <t xml:space="preserve"> </t>
        </is>
      </c>
    </row>
    <row r="22">
      <c r="A22" s="4" t="inlineStr">
        <is>
          <t>Repayment to a related party</t>
        </is>
      </c>
      <c r="B22" s="4" t="inlineStr">
        <is>
          <t xml:space="preserve"> </t>
        </is>
      </c>
      <c r="C22" s="4" t="inlineStr">
        <is>
          <t xml:space="preserve"> </t>
        </is>
      </c>
    </row>
    <row r="23">
      <c r="A23" s="4" t="inlineStr">
        <is>
          <t>Net cash provided by/ (used in) financing activities</t>
        </is>
      </c>
      <c r="B23" s="4" t="inlineStr">
        <is>
          <t xml:space="preserve"> </t>
        </is>
      </c>
      <c r="C23" s="4" t="inlineStr">
        <is>
          <t xml:space="preserve"> </t>
        </is>
      </c>
    </row>
    <row r="24">
      <c r="A24" s="4" t="inlineStr">
        <is>
          <t>Effect of exchange rate changes on cash</t>
        </is>
      </c>
      <c r="B24" s="4" t="inlineStr">
        <is>
          <t xml:space="preserve"> </t>
        </is>
      </c>
      <c r="C24" s="5" t="n">
        <v>-202</v>
      </c>
    </row>
    <row r="25">
      <c r="A25" s="4" t="inlineStr">
        <is>
          <t>Net increase (decrease) in cash</t>
        </is>
      </c>
      <c r="B25" s="5" t="n">
        <v>-13</v>
      </c>
      <c r="C25" s="5" t="n">
        <v>-488</v>
      </c>
    </row>
    <row r="26">
      <c r="A26" s="4" t="inlineStr">
        <is>
          <t>Cash at beginning of year</t>
        </is>
      </c>
      <c r="B26" s="5" t="n">
        <v>16</v>
      </c>
      <c r="C26" s="5" t="n">
        <v>504</v>
      </c>
    </row>
    <row r="27">
      <c r="A27" s="4" t="inlineStr">
        <is>
          <t>Cash at end of year</t>
        </is>
      </c>
      <c r="B27" s="5" t="n">
        <v>3</v>
      </c>
      <c r="C27" s="5" t="n">
        <v>16</v>
      </c>
    </row>
    <row r="28">
      <c r="A28" s="3" t="inlineStr">
        <is>
          <t>Supplemental disclosure of cash flow information</t>
        </is>
      </c>
    </row>
    <row r="29">
      <c r="A29" s="4" t="inlineStr">
        <is>
          <t>Interest received</t>
        </is>
      </c>
      <c r="B29" s="4" t="inlineStr">
        <is>
          <t xml:space="preserve"> </t>
        </is>
      </c>
      <c r="C29" s="4" t="inlineStr">
        <is>
          <t xml:space="preserve"> </t>
        </is>
      </c>
    </row>
    <row r="30">
      <c r="A30" s="4" t="inlineStr">
        <is>
          <t>Interest paid</t>
        </is>
      </c>
      <c r="B30" s="5" t="n">
        <v>13</v>
      </c>
      <c r="C30" s="4" t="inlineStr">
        <is>
          <t xml:space="preserve"> </t>
        </is>
      </c>
    </row>
    <row r="31">
      <c r="A31" s="4" t="inlineStr">
        <is>
          <t>Income taxes paid</t>
        </is>
      </c>
      <c r="B31" s="4" t="inlineStr">
        <is>
          <t xml:space="preserve"> </t>
        </is>
      </c>
      <c r="C31" s="4" t="inlineStr">
        <is>
          <t xml:space="preserve"> </t>
        </is>
      </c>
    </row>
    <row r="32">
      <c r="A32" s="3" t="inlineStr">
        <is>
          <t>Non- cash financing activities</t>
        </is>
      </c>
    </row>
    <row r="33">
      <c r="A33" s="4" t="inlineStr">
        <is>
          <t>Forgiveness of loans from related parties</t>
        </is>
      </c>
      <c r="B33" s="4" t="inlineStr">
        <is>
          <t xml:space="preserve"> </t>
        </is>
      </c>
      <c r="C33" s="5" t="n">
        <v>-994040</v>
      </c>
    </row>
    <row r="34">
      <c r="A34" s="4" t="inlineStr">
        <is>
          <t>Undertaking of assets and liabilities by related parties</t>
        </is>
      </c>
      <c r="B34" s="4" t="inlineStr">
        <is>
          <t xml:space="preserve"> </t>
        </is>
      </c>
      <c r="C34" s="6" t="n">
        <v>-4142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Changes in Shareholders’ Equity/(Deficiency)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18</t>
        </is>
      </c>
      <c r="B2" s="6" t="n">
        <v>21027</v>
      </c>
      <c r="C2" s="6" t="n">
        <v>25889431</v>
      </c>
      <c r="D2" s="6" t="n">
        <v>-27059112</v>
      </c>
      <c r="E2" s="6" t="n">
        <v>-258524</v>
      </c>
      <c r="F2" s="6" t="n">
        <v>-1407178</v>
      </c>
    </row>
    <row r="3">
      <c r="A3" s="4" t="inlineStr">
        <is>
          <t>Balance (in Shares) at Dec. 31, 2018</t>
        </is>
      </c>
      <c r="B3" s="5" t="n">
        <v>21027713</v>
      </c>
    </row>
    <row r="4">
      <c r="A4" s="4" t="inlineStr">
        <is>
          <t>Net (loss)</t>
        </is>
      </c>
      <c r="B4" s="4" t="inlineStr">
        <is>
          <t xml:space="preserve"> </t>
        </is>
      </c>
      <c r="C4" s="4" t="inlineStr">
        <is>
          <t xml:space="preserve"> </t>
        </is>
      </c>
      <c r="D4" s="5" t="n">
        <v>-33276</v>
      </c>
      <c r="E4" s="4" t="inlineStr">
        <is>
          <t xml:space="preserve"> </t>
        </is>
      </c>
      <c r="F4" s="5" t="n">
        <v>-33276</v>
      </c>
    </row>
    <row r="5">
      <c r="A5" s="4" t="inlineStr">
        <is>
          <t>Forgiveness of loan from related parties</t>
        </is>
      </c>
      <c r="B5" s="4" t="inlineStr">
        <is>
          <t xml:space="preserve"> </t>
        </is>
      </c>
      <c r="C5" s="5" t="n">
        <v>994040</v>
      </c>
      <c r="D5" s="4" t="inlineStr">
        <is>
          <t xml:space="preserve"> </t>
        </is>
      </c>
      <c r="E5" s="4" t="inlineStr">
        <is>
          <t xml:space="preserve"> </t>
        </is>
      </c>
      <c r="F5" s="5" t="n">
        <v>994040</v>
      </c>
    </row>
    <row r="6">
      <c r="A6" s="4" t="inlineStr">
        <is>
          <t>Undertaking of assets and liabilities by related parties</t>
        </is>
      </c>
      <c r="B6" s="4" t="inlineStr">
        <is>
          <t xml:space="preserve"> </t>
        </is>
      </c>
      <c r="C6" s="5" t="n">
        <v>414226</v>
      </c>
      <c r="D6" s="4" t="inlineStr">
        <is>
          <t xml:space="preserve"> </t>
        </is>
      </c>
      <c r="E6" s="4" t="inlineStr">
        <is>
          <t xml:space="preserve"> </t>
        </is>
      </c>
      <c r="F6" s="5" t="n">
        <v>414226</v>
      </c>
    </row>
    <row r="7">
      <c r="A7" s="4" t="inlineStr">
        <is>
          <t>Foreign currency translation loss</t>
        </is>
      </c>
      <c r="B7" s="4" t="inlineStr">
        <is>
          <t xml:space="preserve"> </t>
        </is>
      </c>
      <c r="C7" s="5" t="n">
        <v>-202</v>
      </c>
      <c r="E7" s="4" t="inlineStr">
        <is>
          <t xml:space="preserve"> </t>
        </is>
      </c>
      <c r="F7" s="5" t="n">
        <v>-202</v>
      </c>
    </row>
    <row r="8">
      <c r="A8" s="4" t="inlineStr">
        <is>
          <t>Balance at Dec. 31, 2019</t>
        </is>
      </c>
      <c r="B8" s="6" t="n">
        <v>21027</v>
      </c>
      <c r="C8" s="5" t="n">
        <v>27297495</v>
      </c>
      <c r="D8" s="5" t="n">
        <v>-27092388</v>
      </c>
      <c r="E8" s="5" t="n">
        <v>-258524</v>
      </c>
      <c r="F8" s="5" t="n">
        <v>-32390</v>
      </c>
    </row>
    <row r="9">
      <c r="A9" s="4" t="inlineStr">
        <is>
          <t>Balance (in Shares) at Dec. 31, 2019</t>
        </is>
      </c>
      <c r="B9" s="5" t="n">
        <v>21027713</v>
      </c>
    </row>
    <row r="10">
      <c r="A10" s="4" t="inlineStr">
        <is>
          <t>Net (loss)</t>
        </is>
      </c>
      <c r="B10" s="4" t="inlineStr">
        <is>
          <t xml:space="preserve"> </t>
        </is>
      </c>
      <c r="C10" s="4" t="inlineStr">
        <is>
          <t xml:space="preserve"> </t>
        </is>
      </c>
      <c r="D10" s="5" t="n">
        <v>-39451</v>
      </c>
      <c r="E10" s="4" t="inlineStr">
        <is>
          <t xml:space="preserve"> </t>
        </is>
      </c>
      <c r="F10" s="5" t="n">
        <v>-39451</v>
      </c>
    </row>
    <row r="11">
      <c r="A11" s="4" t="inlineStr">
        <is>
          <t>Foreign currency translation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Dec. 31, 2020</t>
        </is>
      </c>
      <c r="B12" s="6" t="n">
        <v>21027</v>
      </c>
      <c r="C12" s="6" t="n">
        <v>27297495</v>
      </c>
      <c r="D12" s="6" t="n">
        <v>-27131839</v>
      </c>
      <c r="E12" s="6" t="n">
        <v>-258524</v>
      </c>
      <c r="F12" s="6" t="n">
        <v>-71841</v>
      </c>
    </row>
    <row r="13">
      <c r="A13" s="4" t="inlineStr">
        <is>
          <t>Balance (in Shares) at Dec. 31, 2020</t>
        </is>
      </c>
      <c r="B13" s="5" t="n">
        <v>210277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NOTE
1. ORGANIZATION AND PRINCIPAL ACTIVITIES Wave
Sync Corp. formerly known as China Bio-Energy Corp. (the “Company”), and prior to that known as China INSOnline Corp., was
incorporated on December 23, 1988 as Lifequest Medical, Inc., a Delaware corporation. In
June 2010, the Company ceased all operations conducted by its then subsidiaries: Ever Trend Investment Limited, Run Ze Yong Cheng (Beijing)
Technology, San Teng Da Fei Technology, and Guang Hua Insurance Agency (“Ever Trend Group”); on January 27, 2015, the Company
announced the completion of the disposition of the aforementioned subsidiaries. Accordingly, the Company has excluded the accounts of
Ever Trend Group in these financial statements and the accompanying notes contained herein. On
November 12, 2010, the Company entered into a share exchange agreement with Ding Neng Holdings Ltd, an investment holdings company incorporated
in the British Virgin Islands (“Ding Neng Holdings”); the share exchange agreement was amended on December 6, 2010, whereby
the Company, under the share exchange agreement and its related amendment, would have contemplated acquiring 100% of Ding Neng Holdings
in exchange for the issuance of 26,162,505 shares of the Company’s common stock, par value $0.001. Under the share exchange agreement,
the Company would have contemplated owning and operating Ding Neng Holdings and Ding Neng Holdings’ directly, and indirectly held
subsidiaries: Ding Neng Bio-technology Co., Ltd. (“Ding Neng HK”), Zhangzhou Fuhua Biomass Energy Technology Co., Ltd. (“WOFE”),
and Ding Neng Bio-tech. Ding Neng HK was incorporated under the laws of Hong Kong on September 10, 2010. Ding Neng HK did not have any
operations. Ding Neng HK has been delinquent with its annual regulatory filings in Hong Kong, and should be considered dormant and defunct.
Ding Neng HK was wholly-owned by Ding Neng Holdings. Zhangzhou Fuhua Biomass Energy Technology Co., Ltd.(“WFOE”) was incorporated
as a wholly-foreign owned entity under the laws of the People’s Republic of China (“PRC”), on November 2, 2010. WFOE
was wholly-owned by Ding Neng HK. Ding Neng Bio-tech was incorporated under the laws of the PRC on December 8, 2006. It was located in
Zhangzhou city Fujian Province of PRC. Ding Neng Bio-tech was engaged in theproduction, refinement and distribution of bio-diesel fuel
in Southern China. Ding Neng Bio-tech operated a biodiesel manufacturing facility in Zhangzhou city. On October 28, 2010, WFOE and Ding
Neng Bio-tech entered into a set of variable interest entity agreements that included: (1) a Consulting Service Agreement with Ding Neng
Bio-tech, which entitled WFOE toreceive substantially all of the economic benefits of Ding Neng Bio-tech in consideration for services
provided by WFOE to Ding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 These VIE Agreements granted effective control of Ding Neng Bio-tech
to WFOE. On June 4, 2015, WFOE filed a civil action in Haicang District People’s Court of Xiamen, Fujian, PRC (the “Court”)
against Ding Neng Bio-tech, alleging that the purposes of those certain executed VIE Agreements entered into by WFOE and Ding Neng Bio-Tech
on October 28, 2010, had been frustrated, and that these VIE Agreements should be terminated. WFOE alleged that Ding Neng Bio-Tech did
not make any payment of service fees to WFOE, and that Ding Neng Bio-Tech failed to perfect the security interest in the pledged stocks.
On July 14, 2015, this case was settled via in-court mediation directed by the Court. As a result, WFOE and Ding Neng Bio-Tech entered
into binding settlement, among other things, (i) to terminate the VIE Agreements, and (ii) that the litigation fee in the amount of RMB10,000
(approximately$1,610.50) would be borne by Ding Neng Bio-Tech. Ding Neng Holdings is delinquent with its regulatory filings and annual
fees to the British Virgin Islands; accordingly, the Ding Neng Holdings should be considered dormant and defunct. Given
that the Company has not been able to exercise effective control over Ding Neng Bio-Tech or to access Ding Neng Bio-tech’s financial
information since 2011, and the VIE Agreements were terminated, the Company has excluded the accounts of Ding Neng Bio-Tech’s in
these financial statements and the accompanying notes contained herein; the exclusion of such accounts is considered as a type two material
subsequent event that occurred prior to the issuance of the financial statements but after the balance sheets dates that required material
adjustments to the financial statements presented. Ding Neng Holdings is delinquent and defunct; the Company has determined that the
Company was never registered as the sole shareholder of Ding Neng Holdings pursuant to the share exchange agreement dated November 12,
2010, and amended December 6, 2010; accordingly, the Company has excluded the accounts of Ding Neng and its subsidiaries in these financial
statements and the accompanying notes as contained herein; the exclusion of such accounts is considered as a type two material subsequent
event that occurred prior to the issuance of the financial statements but after the balance sheets dates that required material adjustments
to the financial statements presented. The Company accounted for the issuance of shares to the shareholders of Ding Neng Holdings under
the contemplated share exchange transaction as a recapitalization of the Company under reverse take-over accounting; accordingly, the
Company’s historical stockholders’ equity has been retroactively restated to the first period presented; as a result of the
Company not being updated to Ding Neng Holdings shareholder register, and that Ding Neng Holdings being defunct, the Company has written
off all investments made in Ding Neng as loss on investment in subsidiary. In
connection with the share exchange agreement with the shareholders of Ding Neng Holdings that contemplated the acquisition of Ding Neng
Holdings and its subsidiaries, the Company elected to adopt the fiscal year used by Ding Neng Holdings, which was a calendar year; accordingly,
the Company’s financial statements presented herein have been, and on a go-forward basis, will be prepared using a December 31
year-end date, and each operating period will cover twelve full calendar months. Share
Purchase Agreement On
October 19, 2015, the Company entered into a Share Purchase Agreement (the “Share Purchase Agreement”) with EGOOS Mobile
Technology Company Limited, a British Virgin Islands holding company (“EGOOS BVI”), which owns 100% of EGOOS Mobile Technology
Company Limited, a Hong Kong company (“EGOOS HK”), which owns 100% of Move the Purchase Consulting Management (Shenzhen)
Co., Ltd. (“WOFE”), a foreign investment enterprise organized under the laws of the PRC, and which has, through various contractual
agreements known as variable interest entity (“VIE”) agreements. These VIE agreements provide the WOFE management control
and the rights to the profits of Guangzhou Yuzhi Information Technology Co., Ltd., a corporation organized under the laws of the PRC
as a variable interest entity (“GZYZ”), which owns 100% of Shenzhen Qianhai Exce-card Technology Co., Ltd., a Chinese corporation
(“SQEC”), which owns 100% of Guangzhou Rongsheng Information Technology Co., Ltd., a Chinese corporation (“GZRS”)
and the sole shareholder of EGOOS BVI. The VIE agreements include: (1) an Exclusive Service Agreement between WOFE and GZYZ, which entitles
WOFE to receive substantially all of the economic benefits of GZYZ in consideration for services provided by WOFE to GZYZ, (2) a Call
Option Agreement with the shareholders of GZYZ, Yang Wenbin and Li Ping, allowing the WOFE to acquire all the shares of GZYZ as permitted
by PRC laws, (3) a Voting Rights Proxy Agreement that provides WOFE with the all voting rights of the GZYZ’s shareholders, and
(4) an Equity Pledge Agreement that pledges the shares in GZYZ to WOFE. Management has assessed the terms of the VIE agreements and determined
that the Company is the primary beneficiary of those agreements based on Management’s ability to direct the use and disposition
of GZYZ assets including the payment of future profits to the Company. Management also determined the Company has implicitly provided
financial support to GYZY; accordingly, Management believes that GZYZ and its subsidiaries should be consolidated as variable interest
entities of the Company. SQEC
was incorporated on November 11, 2013. The Company is in the business of design, development, and proliferation of next generation debit
and credit cards for financial institutions employing innovative secured encryption technology transmitted via audio wave technology;
the Company intends to work with China Union Pay and China Construction Bank under a potential pilot program to develop and market to
end user bank customers and business operators to adopt these next generation of cards by developing point of sale and commercial interfaces
via software and other solutions to generate demand for these cards as a value-added alternative to current generation debit and credit
cards. On
January 28, 2015, ownership of SQEC’s was transferred from Bao, Shanshan to Xiang, Zuyue for a consideration of approximately $1,629,062
(RMB 10,000,000). Simultaneously, Xiang, Zuyue transferred 40% of ownership to Li, Na for a consideration of $651,625 (RMB 4,000,000).
On July 24, 2015, SQEC entire ownership was collectively transferred from Xiang, Zuyue and Li, Na to Guangzhou Yuzhi Information Technology
Co. Ltd. (“GZYZ”) for a consideration of approximately$1,629,062 (RMB 10,000,000). On
March 16, 2015, the GZRS was incorporated as a wholly-owned subsidiary of SQEC. GZRS has an authorized capital of RMB1,000,000. As of
the date of this report, GZRS has not been capitalized. Pursuant
to the Share Purchase Agreement the Company issued a convertible note to EGOOS BVI’s sole shareholder for 100%equity interest in
EGOOS BVI. The note is convertible into 15,000,000 shares of the Company’s common stock contingent on the following conditions:
(i) the Company has effectuated a reverse split of all of the issued and outstanding Common Stock as of the date of the issuance of the
note (the “Reverse Split”) and (ii) the average closing price of the common stock for 3 business days within any period of
10 consecutive business days exceeds $1.00 per share (the “Conversion Conditions”). Upon conversion of the note, the existing
shareholders of the Registrant will own an aggregate of 24.7% of the post-acquisition entity. The note was issued at Par, it is unsecured,
interest free, and is due on the second anniversary of the issuance date of the note. In accounting for the note, the Company has assumed
that the note does not carry any discount from face that requires accretion as interest expense to its results of operations, including
any potential beneficial conversion features. On January 26, 2016, the reverse split was effectuated, and subsequently, on February 4,
2016, the convertible promissory note was converted into 15 million newly issued shares of the Company’s common stock. The conversion
of the promissory note has been recognized retroactively to the first period presented as a component of the reverse takeover transactions
detailed below. The
consolidated financial statements were prepared assuming that the Company has controlled EGOOS BVI and its intermediary holding companies,
operating subsidiaries, and variable interest entities: EGOOS HK, WOFE, GZYZ, SQEC, and GZRS from the first period presented. The transactions
detailed above have been accounted for as reverse takeover transactions and are capitalization of the Company, including the conversion
of the convertible promissory note; accordingly, the Company (the legal acquirer) is considered the accounting acquiree and EGOOS BVI
(the legal acquiree) is considered the accounting acquirer. No goodwill has been recorded. As a result of this transaction, the Company
is deemed to be a continuation of the business of EGOOS BVI and SQ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B.
Basis of presentation The
consolidated financial statements of the Company have been prepared in accordance with accounting principles generally accepted in the
United States of America (“U.S. GAAP”). C.
Principles of Consolidation The
consolidated financial statements include the financial statements of all the subsidiaries and VIEs of the Company. All transactions
and balances between the Company and its subsidiaries and VIEs have been eliminated upon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December 31, 2020 and 2019, the detailed identities of the consolidating subsidiaries are as follows:
Name of Company Place
of incorporation Attributable Registered
EGOOS Mobile Technology Company Limited (“EGOOS BVI”) BVI 100% $ 1
EGOOS Mobile Technology Company Limited (“EGOOS HK”) Hong Kong 100% 1,290
Move the Purchase Consulting Management (Shenzhen) Co., Ltd. (“WOFE”) P.R.C 100% -
Guangzhou Yuzhi Information Technology Co., Ltd. (“GZYZ”) P.R.C 100% 150,527
Shenzhen Qianhai Exce-card Technology Co., Ltd. (“SQEC”) P.R.C 100% 150,527
Guangzhou Rongsheng Information Technology Co., Ltd. (“GZRS”) P.R.C 100% 1,505,267 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Cash and cash equivalents The
Company classifies the following instruments as cash and cash equivalents: cash on hand, unrestricted bank deposits, and all highly liquid
investments purchased with original maturities of three months or less. G.
Accounts receivable Trade
receivables are recognized and carried at the original invoice amount less allowance for any uncollectible amounts. An estimate for doubtful
accounts is made when collection of the full amount is no longer probable. Bad debts are written off as incurred. H.
Other receivables Other
receivables are recognized and carried at the original invoice amount less allowance for any uncollectible amounts. An allowance for
doubtful accounts is made when recovery of the full amount is doubtful. I.
Property, plant and equipment Plant
and equipment are carried at cost less accumulated depreciation. Depreciation is provided over their estimated useful lives, using the
straight-line method with a salvage value of 10%. Estimated useful lives of the plant and equipment are as follows:
Computer
equipment 3 years
Office
furniture 5 years
Motor
vehicl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 J.
Accounting for the Impairment of Long-lived assets 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believes no impairment has occurred to its assets during 2020 and 2019. K.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 L.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years ended December 31, 2020 and 2019, $0 and $0 stock-based compensation was recognized. M.
Foreign currency translation The
accompanying financial statements are presented in United States dollars (USD). The functional currency of the Company is the USD and
Renminbi (RMB). The financial statements are translated into USD from RMB at year-end exchange rates as to assets and liabilities and
average exchange rates as to revenues and expenses. Capital accounts are translated at their historical exchange rates when the capital
transactions occurred.
Exchange rates December 31, 2020 December 31, 2019
Year-end/period-end RMB : US$ exchange rate 6.5249 6.9762
Average annual/period RMB : US$ exchange rate 6.9010 6.8944 The
RMB is not freely convertible into foreign currency and all foreign exchange transactions must take place through authorized institutions.
No representation is made that the RMB amounts could have been, or could be, converted into US Dollar at the rates used in translation. N.
Revenue recognition The Company recognizes services revenue when the
following criteria have been met: 1.) it has agreed and entered into a contract for service with its customers pursuant to which the Company
identifies the contract and determines the transactions price with its customers, 2.) the contract has set forth a fixed fee for the services
to be rendered under which the Company has determined the transaction’s price and the allocation of such price to performance obligations
with the customers, 3.) the Company has fully rendered service to its customers, and there are no additional obligations that exist that
under the terms of the contract that the Company has not fulfilled such that the Company recognizes revenue when the performance obligation
is satisfied, and 4.) the Company has either received payment, or reasonably expects payment from the customer in accordance to the payment
terms set forth in the contract. O.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P.
Comprehensive loss Comprehensive
income (loss)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 Q.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 recognized,
or those that provide evidence with respect to conditions that did not exist at the date of the balance sheet but arose subsequent to
that date. R.
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December 31, 2020:
Quoted in Active (Level 1) Significant (Level 2) Significant (Level 3) Total
Financial assets:
Cash $ 3 $ - $ - $ 3
Total financial assets $ 3 $ - $ - $ 3 As
of December 31, 2019:
Quoted in Active (Level 1) Significant (Level 2) Significant (Level 3) Total
Financial assets:
Cash $ 16 $ - $ - $ 16
Total financial assets $ 16 $ - $ - $ 16 S.
Recently issued accounting standards In
June 2016, the FASB issued ASU 2016-13, “Financial Instruments — 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standard did not have a material impact on our consolidated
financial statements. In
January 2017, the FASB issued ASU 2017-04, “Intangibles — 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standard did not have a material impact on our
consolidated financial statements.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The standard did not have a material
impact on our consolidated financial statements. In
August 2018, the FASB issued ASU 2018-15, “Internal-Use Software — Customer’s Accounting for Implementation Costs
Incurred in a Cloud Computing Arrangement.” This ASU aligns the requirements for capitalizing implementation costs incurred in
a hosting arrangement service contract with the guidance to capitalize implementation costs of internal use software. The ASU also requires
that the costs for implementation activities during the application development phase be capitalized in a hosting arrangement service
contract, and costs during the preliminary and post implementation phase are expensed. The new guidance is effective for interim and
annual periods beginning after December 15, 2019. The standard did not have a material impact on our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standard did not have a material impact on our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standard
did not have a material impact on our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does not anticipate that the adoption of the new standard will have a material effect on its consolidated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Other
than the above, management does not believe that any of the recently issued, but not yet effective, accounting standards, if currently
adopted, would have a material effect on the Company’s consolidated financial statements. T.
Going Concern The Company has suffered from losses from operation and significant
accumulated deficits. It’s net loss for the year ended December 31, 2020 and 2019 were $39,451 and $33,276, respectively, and the
accumulated losses as of December 31, 2020 and 2019 were $27,131,839 and $27,092,388, respectively. As of December 31, 2020 and 2019,
the Company has cash and cash equivalents of $3 and $16, respectively and net cash used in operating activities during the year ended
December 31, 2020 and 2019 were $13 and $286, respectively. The Company comes to have insufficient cash flows generated from operations
and provided for development. In addition, the Company continues to experience negative cash flows from operations. These factors raise
substantial doubt about the Company’s ability to continue as a going concern. The management determines that additional effort will
be required to improve the operation so that the Company may generate more profits to sustain its continuous. The Company may explore
the channels to raise additional capital or any opportunities to improve the cash flow in the years to come. Subsequent to the year ended
December 31, 2020, the Company had raised $1,050,000 (gross proceeds) and $1,780,000 (gross proceeds) as of April 23, 2021 and July 29,
2021, respectively, from share placement to improve the financial position and cash flow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3. CASH AND CASH EQUIVALENTS Cash
consisted of the following:
As of As of
Cash on hand $ - $ -
Cash in banks 3 16
Total cash $ 3 $ 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01:48:22Z</dcterms:created>
  <dcterms:modified xmlns:dcterms="http://purl.org/dc/terms/" xmlns:xsi="http://www.w3.org/2001/XMLSchema-instance" xsi:type="dcterms:W3CDTF">2021-08-04T01:48:22Z</dcterms:modified>
</cp:coreProperties>
</file>